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The Company and Principal Busin"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Notes Receivable" sheetId="12" state="visible" r:id="rId12"/>
    <sheet xmlns:r="http://schemas.openxmlformats.org/officeDocument/2006/relationships" name="Equipment" sheetId="13" state="visible" r:id="rId13"/>
    <sheet xmlns:r="http://schemas.openxmlformats.org/officeDocument/2006/relationships" name="Short Term Bank Loans" sheetId="14" state="visible" r:id="rId14"/>
    <sheet xmlns:r="http://schemas.openxmlformats.org/officeDocument/2006/relationships" name="Taxes Payables" sheetId="15" state="visible" r:id="rId15"/>
    <sheet xmlns:r="http://schemas.openxmlformats.org/officeDocument/2006/relationships" name="Other Receivables &amp; Other Payab" sheetId="16" state="visible" r:id="rId16"/>
    <sheet xmlns:r="http://schemas.openxmlformats.org/officeDocument/2006/relationships" name="Related Parties Transactions"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Risks" sheetId="20" state="visible" r:id="rId20"/>
    <sheet xmlns:r="http://schemas.openxmlformats.org/officeDocument/2006/relationships" name="Business Segment"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counts Receivable (Tables)" sheetId="25" state="visible" r:id="rId25"/>
    <sheet xmlns:r="http://schemas.openxmlformats.org/officeDocument/2006/relationships" name="Inventory (Tables)" sheetId="26" state="visible" r:id="rId26"/>
    <sheet xmlns:r="http://schemas.openxmlformats.org/officeDocument/2006/relationships" name="Equipment (Tables)" sheetId="27" state="visible" r:id="rId27"/>
    <sheet xmlns:r="http://schemas.openxmlformats.org/officeDocument/2006/relationships" name="Short Term Bank Loans (Tables)" sheetId="28" state="visible" r:id="rId28"/>
    <sheet xmlns:r="http://schemas.openxmlformats.org/officeDocument/2006/relationships" name="Taxes Payables (Tables)" sheetId="29" state="visible" r:id="rId29"/>
    <sheet xmlns:r="http://schemas.openxmlformats.org/officeDocument/2006/relationships" name="Related Parties Transactions (T" sheetId="30" state="visible" r:id="rId30"/>
    <sheet xmlns:r="http://schemas.openxmlformats.org/officeDocument/2006/relationships" name="Income Taxes (Tables)" sheetId="31" state="visible" r:id="rId31"/>
    <sheet xmlns:r="http://schemas.openxmlformats.org/officeDocument/2006/relationships" name="Loss Per Share (Tables)" sheetId="32" state="visible" r:id="rId32"/>
    <sheet xmlns:r="http://schemas.openxmlformats.org/officeDocument/2006/relationships" name="Business Segment (Tables)" sheetId="33" state="visible" r:id="rId33"/>
    <sheet xmlns:r="http://schemas.openxmlformats.org/officeDocument/2006/relationships" name="The Company and Principal Bus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stricted Cash (Details)" sheetId="39" state="visible" r:id="rId39"/>
    <sheet xmlns:r="http://schemas.openxmlformats.org/officeDocument/2006/relationships" name="Accounts Receivable (Details)" sheetId="40" state="visible" r:id="rId40"/>
    <sheet xmlns:r="http://schemas.openxmlformats.org/officeDocument/2006/relationships" name="Inventory (Details)" sheetId="41" state="visible" r:id="rId41"/>
    <sheet xmlns:r="http://schemas.openxmlformats.org/officeDocument/2006/relationships" name="Notes Receivable (Details)" sheetId="42" state="visible" r:id="rId42"/>
    <sheet xmlns:r="http://schemas.openxmlformats.org/officeDocument/2006/relationships" name="Equipment (Details)" sheetId="43" state="visible" r:id="rId43"/>
    <sheet xmlns:r="http://schemas.openxmlformats.org/officeDocument/2006/relationships" name="Equipment (Details Textual)" sheetId="44" state="visible" r:id="rId44"/>
    <sheet xmlns:r="http://schemas.openxmlformats.org/officeDocument/2006/relationships" name="Short Term Bank Loans (Details)" sheetId="45" state="visible" r:id="rId45"/>
    <sheet xmlns:r="http://schemas.openxmlformats.org/officeDocument/2006/relationships" name="Short Term Bank Loans (Details " sheetId="46" state="visible" r:id="rId46"/>
    <sheet xmlns:r="http://schemas.openxmlformats.org/officeDocument/2006/relationships" name="Taxes Payables (Details)" sheetId="47" state="visible" r:id="rId47"/>
    <sheet xmlns:r="http://schemas.openxmlformats.org/officeDocument/2006/relationships" name="Other Receivables &amp; Other Pay48" sheetId="48" state="visible" r:id="rId48"/>
    <sheet xmlns:r="http://schemas.openxmlformats.org/officeDocument/2006/relationships" name="Related Parties Transactions (D" sheetId="49" state="visible" r:id="rId49"/>
    <sheet xmlns:r="http://schemas.openxmlformats.org/officeDocument/2006/relationships" name="Related Parties Transactions 50" sheetId="50" state="visible" r:id="rId50"/>
    <sheet xmlns:r="http://schemas.openxmlformats.org/officeDocument/2006/relationships" name="Related Parties Transactions 51"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Textual)" sheetId="55" state="visible" r:id="rId55"/>
    <sheet xmlns:r="http://schemas.openxmlformats.org/officeDocument/2006/relationships" name="Loss Per Share (Details)" sheetId="56" state="visible" r:id="rId56"/>
    <sheet xmlns:r="http://schemas.openxmlformats.org/officeDocument/2006/relationships" name="Risks (Details)" sheetId="57" state="visible" r:id="rId57"/>
    <sheet xmlns:r="http://schemas.openxmlformats.org/officeDocument/2006/relationships" name="Business Segment (Details)" sheetId="58" state="visible" r:id="rId58"/>
  </sheets>
  <definedNames/>
  <calcPr calcId="124519" fullCalcOnLoad="1"/>
</workbook>
</file>

<file path=xl/sharedStrings.xml><?xml version="1.0" encoding="utf-8"?>
<sst xmlns="http://schemas.openxmlformats.org/spreadsheetml/2006/main" uniqueCount="435">
  <si>
    <t>Document and Entity Information</t>
  </si>
  <si>
    <t>12 Months Ended</t>
  </si>
  <si>
    <t>Dec. 31, 2017</t>
  </si>
  <si>
    <t>Document And Entity Information [Abstract]</t>
  </si>
  <si>
    <t>Entity Registrant Name</t>
  </si>
  <si>
    <t>SUNBURST ACQUISITIONS V INC</t>
  </si>
  <si>
    <t>Entity Central Index Key</t>
  </si>
  <si>
    <t>Amendment Flag</t>
  </si>
  <si>
    <t>false</t>
  </si>
  <si>
    <t>Document Type</t>
  </si>
  <si>
    <t>S1</t>
  </si>
  <si>
    <t>Document Period End Date</t>
  </si>
  <si>
    <t>Dec. 31,
		2017</t>
  </si>
  <si>
    <t>Entity Filer Category</t>
  </si>
  <si>
    <t>Smaller Reporting Company</t>
  </si>
  <si>
    <t>Consolidated Balance Sheets - USD ($)</t>
  </si>
  <si>
    <t>Dec. 31, 2016</t>
  </si>
  <si>
    <t>Current assets</t>
  </si>
  <si>
    <t>Cash and cash equivalents</t>
  </si>
  <si>
    <t>Restricted cash</t>
  </si>
  <si>
    <t xml:space="preserve"> </t>
  </si>
  <si>
    <t>Accounts receivable, net</t>
  </si>
  <si>
    <t>Inventory, net</t>
  </si>
  <si>
    <t>Other receivables and prepayments</t>
  </si>
  <si>
    <t>Note receivable</t>
  </si>
  <si>
    <t>Related parties receivable</t>
  </si>
  <si>
    <t>Total current assets</t>
  </si>
  <si>
    <t>Non-current assets</t>
  </si>
  <si>
    <t>Property, plant and equipment, net</t>
  </si>
  <si>
    <t>TOTAL ASSETS</t>
  </si>
  <si>
    <t>Current liabilities</t>
  </si>
  <si>
    <t>Short-term debt bank loans</t>
  </si>
  <si>
    <t>Accounts payable</t>
  </si>
  <si>
    <t>Taxes payable</t>
  </si>
  <si>
    <t>Accrued liabilities and other current liabilities</t>
  </si>
  <si>
    <t>Related parties payable</t>
  </si>
  <si>
    <t>Total current liabilities</t>
  </si>
  <si>
    <t>TOTAL LIABILITIES</t>
  </si>
  <si>
    <t>COMMITMENTS &amp; CONTINGENCIES</t>
  </si>
  <si>
    <t>STOCKHOLDERS' EQUITY</t>
  </si>
  <si>
    <t>Preferred stock, no par value; 20,000,000 shares authorized, 0 shares and 0 shares issued and outstanding, respectively</t>
  </si>
  <si>
    <t>Common stock, no par value; 700,000,000 shares authorized, 100,000,000 shares and 75,000,000 shares issued and outstanding, respectively</t>
  </si>
  <si>
    <t>Additional paid-in capital</t>
  </si>
  <si>
    <t>Statutory reserves</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Operations and Comprehensive Income (Loss) - USD ($)</t>
  </si>
  <si>
    <t>Income Statement [Abstract]</t>
  </si>
  <si>
    <t>Revenues</t>
  </si>
  <si>
    <t>Cost of sales</t>
  </si>
  <si>
    <t>Gross margin</t>
  </si>
  <si>
    <t>Operating expenses</t>
  </si>
  <si>
    <t>Selling and marketing expenses</t>
  </si>
  <si>
    <t>General and administrative expenses</t>
  </si>
  <si>
    <t>Loss on sales</t>
  </si>
  <si>
    <t>Total Operating expenses</t>
  </si>
  <si>
    <t>Income (Loss) from operation</t>
  </si>
  <si>
    <t>Other income (expenses):</t>
  </si>
  <si>
    <t>Other income</t>
  </si>
  <si>
    <t>Other expenses</t>
  </si>
  <si>
    <t>Interest income</t>
  </si>
  <si>
    <t>Interest expense</t>
  </si>
  <si>
    <t>Total other income (expenses)</t>
  </si>
  <si>
    <t>Income (loss) before tax</t>
  </si>
  <si>
    <t>Income tax</t>
  </si>
  <si>
    <t>Net income (loss)</t>
  </si>
  <si>
    <t>Other comprehensive income (loss):</t>
  </si>
  <si>
    <t>Foreign currency translation loss</t>
  </si>
  <si>
    <t>Comprehensive income (loss)</t>
  </si>
  <si>
    <t>Earnings per share</t>
  </si>
  <si>
    <t>Basic</t>
  </si>
  <si>
    <t>Diluted</t>
  </si>
  <si>
    <t>Weighted average shares outstanding</t>
  </si>
  <si>
    <t>Consolidated Statements of Cash Flows - USD ($)</t>
  </si>
  <si>
    <t>Cash flows from operating activities</t>
  </si>
  <si>
    <t>Net income/(loss)</t>
  </si>
  <si>
    <t>Adjustments to reconcile net income (loss) to net cash provided by (used in) operating activities</t>
  </si>
  <si>
    <t>Depreciation and amortization</t>
  </si>
  <si>
    <t>Imputed interest</t>
  </si>
  <si>
    <t>Changes in assets and liabilities</t>
  </si>
  <si>
    <t>(Increase)/Decrease in restricted cash</t>
  </si>
  <si>
    <t>Increase in notes receivable</t>
  </si>
  <si>
    <t>Increase in accounts receivables</t>
  </si>
  <si>
    <t>Increase in inventory</t>
  </si>
  <si>
    <t>Increase in other receivables and prepayments</t>
  </si>
  <si>
    <t>Decrease/(Increase) in related party receivables</t>
  </si>
  <si>
    <t>(Increase)/decrease in accrued liabilities and other current liabilities</t>
  </si>
  <si>
    <t>Increase in accounts payables</t>
  </si>
  <si>
    <t>Increase in taxes payable</t>
  </si>
  <si>
    <t>Net cash (used in)/provided by operating activities</t>
  </si>
  <si>
    <t>Cash flows from financing activities</t>
  </si>
  <si>
    <t>Proceeds from issuance of ordinary shares</t>
  </si>
  <si>
    <t>Capital contribution from owners</t>
  </si>
  <si>
    <t>Proceeds from or Repayment of bank loans, net</t>
  </si>
  <si>
    <t>Repayment of related party payable</t>
  </si>
  <si>
    <t>Proceeds from related party payable</t>
  </si>
  <si>
    <t>Net cash provided by/(used in) financing activities</t>
  </si>
  <si>
    <t>Net Increase/(decrease) of Cash and Cash Equivalents</t>
  </si>
  <si>
    <t>Effect of foreign currency translation on cash and cash equivalents</t>
  </si>
  <si>
    <t>Cash and cash equivalents-beginning of year</t>
  </si>
  <si>
    <t>Cash and cash equivalents-end of year</t>
  </si>
  <si>
    <t>Supplemental cash flow disclosures</t>
  </si>
  <si>
    <t>Interest received</t>
  </si>
  <si>
    <t>Interest paid</t>
  </si>
  <si>
    <t>Income taxes paid</t>
  </si>
  <si>
    <t>Consolidated Statements of Stockholders' Equity (Deficit) - USD ($)</t>
  </si>
  <si>
    <t>Total</t>
  </si>
  <si>
    <t>Preferred Stock</t>
  </si>
  <si>
    <t>Common Stock</t>
  </si>
  <si>
    <t>Additional Paid-in Capital</t>
  </si>
  <si>
    <t>Statutory Reserves</t>
  </si>
  <si>
    <t>Accumulated Earning/(Deficit)</t>
  </si>
  <si>
    <t>Accumulated Other Comprehensive Income</t>
  </si>
  <si>
    <t>Balance at Dec. 31, 2015</t>
  </si>
  <si>
    <t>Balance, shares at Dec. 31, 2015</t>
  </si>
  <si>
    <t>Shares issued for cash</t>
  </si>
  <si>
    <t>Shares issued for cash, shares</t>
  </si>
  <si>
    <t>Net loss</t>
  </si>
  <si>
    <t>Foreign currency translation</t>
  </si>
  <si>
    <t>Balance at Dec. 31, 2016</t>
  </si>
  <si>
    <t>Balance, shares at Dec. 31, 2016</t>
  </si>
  <si>
    <t>Capital contributions by owners</t>
  </si>
  <si>
    <t>Shareholder interest payable converted to paid-in capital</t>
  </si>
  <si>
    <t>Balance at Dec. 31, 2017</t>
  </si>
  <si>
    <t>Balance, shares at Dec. 31, 2017</t>
  </si>
  <si>
    <t>The Company and Principal Business Activities</t>
  </si>
  <si>
    <t>The Company and Principal Business Activities [Abstract]</t>
  </si>
  <si>
    <t>THE COMPANY AND PRINCIPAL BUSINESS ACTIVITIES</t>
  </si>
  <si>
    <t>1. THE COMPANY AND PRINCIPAL BUSINESS ACTIVITIES Organization Sunburst Acquisitions V, Inc. (the “Company”) was incorporated in Colorado on May 29, 1998. The Company, through its direct and indirect wholly owned subsidiaries, is in the business of providing import custom clearing services in the Guangdong province in the People’s Republic of China (“PRC”). The Company’s primary operations are conducted through its indirectly wholly owned subsidiaries located in Sihui, Guandong, PRC Success Green (Group) Limited (“SGG”) was incorporated on October 26, 2016 in the British Virgin Islands (“BVI”). SGG wholly owns Success Green (International) Limited (“SGI”) which was incorporated on September 24, 2007 in the Hong Kong SAR. SGI wholly owns Shenzhen Zhenlongbao Investment Consulting Co., Ltd. (“SZZLB”). SZZLB is a wholly foreign owned entity organized in the PRC on April 21, 2011. SZZLB wholly owns Zhaoqing Nengcheng Import and Export Co., Ltd. (“ZQNC”). On November 13, 2017, a Share Exchange Agreement (the “Success Green Agreement”) was entered into by and among the Company, SGC, and Mr. Ho, being the beneficial owner of 27,464,000 shares of the Company’s common stock and also as the sole shareholder of all of the issued share capital of SGG; Mr. Ho was issued 72,265,000 shares of common stock in exchange for his interest in SGG. The transaction by and amongst the Company and SGG, SGI, SZZLB, and ZQNC have been accounted for as a business combination under common control in accordance to ASC 805-50-30-5; the assets and liabilities of SGG and its subsidiaries have been presented at the their carrying values at the date of the transaction; the Company’s historical stockholders’ equity has been retroactively restated to the first period presented whereby the acquisitions of SGG, SGI, SZZLB, and ZQNC were treated as a recapitalization of the Company. Share Issuance On or about October 26, 2016, the Company issued 25,000,000 shares of common stock to Sea Treasure Holding limited, an entity controlled by Mr. Terence Ho, Chairman and Chief Executive Officer of the Company, for $250,000 or $0.01 per share. Going Concern &amp; Uncertainties These financial statements have been prepared assuming that Company will continue as a going concern, which contemplates the realization of assets and the discharge of liabilities in the normal course of business for the foreseeable future. As of December 31, 2017, the Company had accumulated deficits of $1,981,384 due to the substantial losses in operation in previous periods. Management’s plan to support the Company in operations and to maintain its business strategy is to raise funds through public and private offerings and to rely on officers and directors to perform essential functions with minimal compensation. If the Company do not raise all of the money it needs from public or private offerings, the Company will have to find alternative sources, such as loans or advances from its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the Company’s stockholders, in the case of equity financing. If the Company require additional cash and cannot raise it, it will either have to suspend operations or cease business entirely. The accompanying financial statements do not include any adjustments related to the recoverability and classification of assets or the amounts and classifications of liabilities that might be necessary should the Company be unable to continue as a going concern.</t>
  </si>
  <si>
    <t>Summary of Significant Accounting Policies</t>
  </si>
  <si>
    <t>Summary of Significant Accounting Policies [Abstract]</t>
  </si>
  <si>
    <t>SUMMARY OF SIGNIFICANT ACCOUNTING POLICIES</t>
  </si>
  <si>
    <t>2. SUMMARY OF SIGNIFICANT ACCOUNTING POLICIES
(a)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
(b) 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Name of Company
Place of incorporation
Attributable equity interest %
Authorized capital
Success Green (Group) Limited BVI 100 USD 50,000
Success Green (International) Limited HK 100 HKD 1
Shenzhen Zhenlongbao Investment Consulting Co., Ltd PRC 100 RMB 10,000,000
Zhaoqing Nengcheng Import and Export Co., Ltd PRC 100 RMB 79,083,300
(c)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d) Reclassification Certain amounts in the prior period financial statements have been reclassified to conform to the current period presentation. These
reclassifications had no effect on reported net income or losses.
(e) Cash and cash equivalents The Company considers all highly liquid investments purchased with original maturities of three months or less to be cash equivalents.
(f) Accounts receivable Accounts receivable are carried at the amounts invoiced to customers less allowance for doubtful accounts. The allowance is an estimate based on a review of individual customer accounts on a regular basi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
(g) Inventory Inventory consisting of finished goods purchased for sale are stated at the lower of cost or market value using average method.
(h) Equipment Equipment is carried at cost less accumulated depreciation. Depreciation is provided over their estimated useful lives, using the straight-line method. Estimated useful lives of the plant and equipment are as follows:
Office equipment 5 years The cost of maintenance and repairs is charged to expenses as incurred, whereas significant renewals and betterments are capitalized.
(i) Retirement benefits Retirement benefits in the form of mandatory government sponsored defined contribution plans are charged to the either expenses as incurred or allocated to inventory a part of overhead.
(j)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k)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 the years ended December 31, 2017 and 2016, there was no appropriation due to net loss.
(l) Foreign currency translation The accompanying financial statements are presented in United States dollars (“USD”). The functional currency of the Company and SGG is the USD. The functional currency of SGI is the Hong Kong dollar (“HKD”). The functional currency of SZZLB, and ZQNC is the Renminbi (“RMB”). The financial statements of the Companies subsidiaries have been translated into United States dollars from RMB and HKD at year-end exchange rates as to assets and liabilities and average exchange rates as to revenues and expenses. Capital accounts are translated at their historical exchange rates when the capital transactions occurred.
Exchange Rates 12/31/2017 12/31/2016
Year end RMB : US$ exchange rate 6.5097 6.9437
Average year RMB : US$ exchange rate 6.7590 6.6430
Year end HKD : US$ exchange rate 7.7926 7.7543
Average year HKD : US$ exchange rate 7.7925 7.7617 The RMB is not freely convertible into foreign currency and all foreign exchange transactions must take place through authorized institutions. No representation is made that the RMB amounts could have been, or could be, converted into US Dollars at the rates used in translation.
(m) Revenue recognition The Company’s revenue recognition policies are in compliance with Staff accounting bulletin (SAB) 104. Sales revenue is recognized at the date of service completion to customers when a formal arrangement exists, the price is fixed or determinable, the service is completed, no other significant obligations of the Company exist, and collectability is reasonably assured. Payments received before all of the relevant criteria for revenue recognition are satisfied are recorded as customer deposits. The Company’s revenue consists of net service revenue based on invoiced value of goods, net of a value-added tax (VAT).
(n)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o) 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p) Commitments and contingencies Liabilities for loss contingencies arising from claims, assessments, litigation, fines and penalties and other sources are recorded when it is probable that a liability has been incurred and the amount of the assessment can be reasonably estimated.
(q)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r) 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
(s) Recent accounting pronouncements In January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In February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In March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In March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In March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In June 2016, the FASB issued ASU 2016-13 “the FASB issued ASU 2016-09 “Compensation—Stock Compensation (Topic 718): Improvements to Employee Share-Based Payment Accounting”. The new standard requires entities to use the following models:
● The new “expected credit loss” impairment model, which is codified in Accounting Standards Codification (ASC) 326-20 and will apply to most financial assets measured at amortized cost and certain other instruments, including trade and other receivables, loans, held-to-maturity (HTM) debt securities, net investments in leases and off-balance-sheet credit exposures (e.g., loan commitments, standby letters of credit)
● An AFS debt security impairment model (codified in ASC 326-30) that is a modification of today’s OTTI model
● The existing model for beneficial interests that are not of high credit quality (ASC 325-40), amended to conform to the new impairment models for HTM and AFS debt securities. The existing loss contingency model in ASC 450-20 will apply to instruments outside the scope of these models, including receivables between entities under common control, participant loans made by a defined contribution plan, pledges receivable of a not-for-profit entity and policy loan receivables of an insurance entity. The standard also eliminates today’s accounting model for purchased credit impaired loans and debt securities. Instead, entities will gross up the initial amortized cost for so-called purchased financial assets with credit deterioration (PCD assets). Under this approach, an entity will record as the initial amortized cost the sum of (1) the purchase price and (2) the estimate of credit losses as of the date of acquisition. Thereafter, the entity will account for PCD assets using the models listed above. The ASU is effective for annual periods beginning after December 15, 2019, and interim periods therein. Early adoption is permitted for all entities for annual periods beginning after 15 December 2018, and interim periods therein In January 2017, the FASB issued ASU No. 2017-01, Clarifying the Definition of a Business In January 2017, the FASB issued ASU No. 2017-04, Simplifying the Test for Goodwill Impairment In February 2017, the FASB issued ASU No. 2017-05, Clarifying the Scope of Asset Derecognition Guidance and Accounting for Partial Sales of Nonfinancial Assets Revenue from Contracts with Customers Revenue from Contracts with Customers In March 2017, the FASB issued ASU No. 2017-07, Improving the Presentation of Net Periodic Pension Cost and Net Periodic Postretirement Benefit Cost In March 2017, the FASB issued ASU No. 2017-08 , Premium Amortization on Purchased Callable Debt Securities In May 2017, the FASB issued ASU No. 2017-09 , Scope of Modification Accounting In May 2017, the FASB issued ASU No. 2017-10, Determining the Customer of the Operation Services In July 2017, the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7, the FASB issued ASU No. 2017-12, Targeted Improvements to Accounting for Hedging Activities Unless otherwise stated, the Company is currently assessing the above the accounting pronouncements and their potential impact from their adoption on the financial statements.</t>
  </si>
  <si>
    <t>Restricted Cash</t>
  </si>
  <si>
    <t>Restricted Cash Disclosure [Abstract]</t>
  </si>
  <si>
    <t>RESTRICTED CASH</t>
  </si>
  <si>
    <t>3. RESTRICTED CASH Restricted cash represents cash placed in an escrow account for funding of operating expenses of the U.S. entity. As of December 31, 2017 and 2016, the amount was $0 and $136,000, respectively.</t>
  </si>
  <si>
    <t>Accounts Receivable</t>
  </si>
  <si>
    <t>Accounts Receivable / Notes Receivable [Abstract]</t>
  </si>
  <si>
    <t>ACCOUNTS RECEIVABLE</t>
  </si>
  <si>
    <t>4. ACCOUNTS RECEIVABLE Accounts receivable consisted of the following: December 31 December 31 2017 2016 Accounts receivable $ 63,168 $ 2,640,359 Less: Allowance for doubtful accounts - - $ 63,168 $ 2,640,359 The Company does not provide allowance for its receivables since the Company has a track record of good collection history.</t>
  </si>
  <si>
    <t>Inventory</t>
  </si>
  <si>
    <t>Inventory [Abstract]</t>
  </si>
  <si>
    <t>INVENTORY</t>
  </si>
  <si>
    <t>5. INVENTORY Inventory consisted of the following:
December 31 December 31
2017 2016
Finished goods for sale $ 272,402 $ -
Less: Allowance for write downs - -
$ 272,402 $ - The Company does not provide allowance for its inventory as all the inventories were sold subsequently.</t>
  </si>
  <si>
    <t>Notes Receivable</t>
  </si>
  <si>
    <t>NOTES RECEIVABLE</t>
  </si>
  <si>
    <t>6. NOTES RECEIVABLE The Company has issued a note receivable with outstanding balance of $1,334,852. The note is non-interest bearing for first two years with a maturity date of December 31, 2018. The note bears an interest rate of 12% annually after the maturity date if remains outstanding.</t>
  </si>
  <si>
    <t>Equipment</t>
  </si>
  <si>
    <t>Equipment [Abstract]</t>
  </si>
  <si>
    <t>EQUIPMENT</t>
  </si>
  <si>
    <t>7. EQUIPMENT Equipment consisted of the following:
December 31 December 31
2017 2016
At Cost:
Office equipment $ 22,577 $ 21,166
less: Accumulated depreciation
Office equipment (21,451 ) (18,305 )
$ 1,126 $ 28,611 Depreciation expense for the years ended December 31, 2017 and 2016 was $1,854 and $2,697, respectively.</t>
  </si>
  <si>
    <t>Short Term Bank Loans</t>
  </si>
  <si>
    <t>Short Term Bank Loans [Abstract]</t>
  </si>
  <si>
    <t>SHORT TERM BANK LOANS</t>
  </si>
  <si>
    <t>8. SHORT TERM BANK LOANS Bank loans consisted of the following: December 31 December 31 2017 2016 Loan due to China Guangfa Bank, 7.6% interest rate per annum, due on December 20, 2017 $ - $ 3,456,370 Loan due to China Guangfa Bank, 6.525% interest rate per annum, due on December 14, 2018 $ 3,533,140 $ - Interest expense for the years ended December 31, 2017 and 2016 for these loans amounted to $276,336 and $377,314, respectively. The loan is guaranteed by personal guarantee from the Company’s owner and related parties.</t>
  </si>
  <si>
    <t>Taxes Payables</t>
  </si>
  <si>
    <t>Taxes Payables [Abstract]</t>
  </si>
  <si>
    <t>TAXES PAYABLES</t>
  </si>
  <si>
    <t xml:space="preserve">9. TAXES PAYABLES Taxes payable consisted of the following: December 31 December 31 2017 2016 Value added tax payable $ 820,616 $ 74,895 Other business related tax payable/(prepaid tax) 7,694 (202 ) $ 828,310 $ 74,693 </t>
  </si>
  <si>
    <t>Other Receivables &amp; Other Payables</t>
  </si>
  <si>
    <t>Other Receivables And Other Payables [Abstract]</t>
  </si>
  <si>
    <t>OTHER RECEIVABLES &amp; OTHER PAYABLES</t>
  </si>
  <si>
    <t>10. OTHER RECEIVABLES &amp; OTHER PAYABLES The Company, in its capacity as an import agent, collects payments from its customers that are remitted to their suppliers. Due to foreign exchange control in China, the Company is only allowed to remit limited amount of such funds to the suppliers each year. As of December 31, 2017, and 2016, the collectible balances from customers or its designee amounted to $5,897,450 while the amounts payable to their suppliers amounted to $5,814,883, respectively.</t>
  </si>
  <si>
    <t>Related Parties Transactions</t>
  </si>
  <si>
    <t>Related Parties Transactions [Abstract]</t>
  </si>
  <si>
    <t>RELATED PARTIES TRANSACTIONS</t>
  </si>
  <si>
    <t>11. RELATED PARTIES TRANSACTIONS Related parties’ receivable
December 31 December 31
2017 2016
Foshan City Jisheng Technology Co. Ltd. (“Jisheng”) (1) $ 4,885,517 $ 15,729,770
Zhaoqing Ketong Environmental Engineering Co. Ltd. (“Ketong”) (2) - 640,869
He, Guangxiang (3) 7,099,584 6,636,060
Sea Treasure Holding Limited - 128
$ 11,985,101 $ 23,006,827
(1) Jisheng is owned by the shareholder of Nengcheng until September 17, 2016. During 2015 and 2016, Nengcheng conducted sales transactions with Jisheng. The amounts outstanding represent account receivable and other receivable due from Jisheng. These amounts are interest free, unsecured, and payable on demand. The outstanding amounts were significantly reduced subsequent to December 31, 2016 and are expected to be repaid in full before September 30, 2018. During the years ended December 31, 2016, the Company conducted certain service transactions with Jisheng. The gross amount funds received for the years ended December 31, 2016 was $1,778,758.
(2) The shareholder of Nengcheng was the legal representative of Zhaoqing Ketong Enviromental Enginnering Co. Ltd. until May 11, 2014. The current legal representative of Ketong, Mr. Ye, Shaohua, is the owner of Jisheng. These amounts represent account receivable and other receivable due from Ketong. The outstanding amounts are interest free, unsecured, and payable on demand. All outstanding amounts are settled as of the issuance date of the financial statements.
(3) He, Guangxiang is a shareholder of Nengcheng until March 14, 2017. Mr. He received advances from the Company for the purpose of corporate development. These amounts are interest free, unsecured, and payable on demand. Management determined that such receivables are currently due from Mr. He, and that the Company has not offered an extended repayment timeline to him; management expects Mr. He to repay the balance in full no later than September 30, 2018; at that the date these financial statements are issued, given the aforementioned circumstances, management believes carrying these receivables as current assets as appropriate. Related parties payable Related parties payable consisted of the following:
December 31 December 31
2017 2016
Ho, Terence (1) $ 275,977 $ 367,073
He, Da Hong (2) 182,034 -
$ 458,011 $ 367,073
(1) Mr. Terence Ho is the Chairman and CEO of the Company. From time to time, Mr. Ho paid certain expenses on behalf of the company. The amounts due to Mr. Ho are interest free, unsecured, and payable on demand.
(2) Mr. He, Da Hong is the former CEO of the Company’s subsidiary Shenzhen Zhenlongbao Investment Consulting Co., Ltd. From time to time, Mr. He paid certain expenses on behalf of the company. The amounts due to Mr. Ho are interest free, unsecured, and payable on demand.</t>
  </si>
  <si>
    <t>Income Taxes</t>
  </si>
  <si>
    <t>Income Taxes [Abstract]</t>
  </si>
  <si>
    <t>INCOME TAXES</t>
  </si>
  <si>
    <t xml:space="preserve">12. INCOME TAXES The Company is subject to the following income tax: ● United States parent is subject to income tax rate at 34% ● British Virgin Island subsidiary is not subject to tax on its income or capital gains. ● Hong Kong subsidiary is subject to the profits tax rate at 16.5% for income generated and operation in the country. ● PRC subsidiary at 25% for income generated and operation in the country. All of the Company’s operations are in the PRC and in accordance with the relevant tax laws and regulations. The following tables provide the reconciliation of the differences between the statutory and effective tax expenses (benefits): December 31 December 31 2017 2016 Loss attributed to PRC $ (444,889 ) $ (783,688 ) Loss attributed to US and other intermediate holding companies (299,789 ) (124,731 ) Loss before tax (744,678 ) (908,419 ) PRC Statutory Tax at 25% Rate - - Effect of difference between PRC tax basis and US GAAP 1,440 342 Income tax $ 1,440 $ 342 The difference between the U.S. federal statutory income tax rate and the Company’s effective tax rate was as follows: December 31 December 31 2017 2016 U.S. federal statutory income tax rate 34 % 34 % Lower rates in PRC, net (9 )% (9 )% Effects of tax basis differences (25 )% (25 )% The Company’s effective tax rate (0 )% (0 )% The Company did not recognize deferred taxes since it is not likely to realize such deferred taxes. The Company is subject to examination by the U.S. Internal Revenue Service (IRS) and other taxing authorities in jurisdictions where the firm has significant business operations, such as China. The tax years under examination vary by jurisdiction. The table below presents the earliest tax years that remain subject to examination by major jurisdiction. December 31, U.S. Federal 2011 China 2013 </t>
  </si>
  <si>
    <t>Loss Per Share</t>
  </si>
  <si>
    <t>Loss Per Share [Abstract]</t>
  </si>
  <si>
    <t>LOSS PER SHARE</t>
  </si>
  <si>
    <t>13. LOSS PER SHARE Components of basic and diluted loss per share as follows:
Years Ended
December 31 December 31
2017 2016
Basic Loss Per Share Numerator
Net loss $ (744,678 ) $ (908,761 )
Loss Attributable to Common Stockholders $ (744,678 ) $ (908,761 )
Diluted Loss Per Share Numerator
Loss Attributable to Common Stockholders $ (744,678 ) $ (908,761 )
Basic Weighted Average Shares Outstanding 100,000,000 76,301,370
Diluted Weighted Average Shares Outstanding: 100,000,000 76,301,370
Loss Per Share
- Basic $ (0.007 ) $ (0.012 )
- Diluted $ (0.007 ) $ (0.012 )</t>
  </si>
  <si>
    <t>Risks</t>
  </si>
  <si>
    <t>Risks [Abstract]</t>
  </si>
  <si>
    <t>RISKS</t>
  </si>
  <si>
    <t>14. RISKS
A. Credit risk Since the Company’s inception, the age of account receivables has been less than one year indicating that the Company is not subject to material risk borne from credit extended to customers.
B. Interest risk The Company is subject to interest rate risk when short 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Concentration risks The Company has cash deposits that are held in financial institutions in China, which are not federally insured deposit protection. Accordingly, the Company has a concentration of credit risk related to these uninsured bank deposits. The Company has not experienced any losses in such accounts and believes it is not exposed to significant credit risk in this area. As of December 31, 2017, The Company has accounts receivables of $43,748 from one customer representing 69% of total accounts receivable, respectively. As of December 31, 2016, the Company has accounts receivables of $336,181 and $323,603 from two customers representing 13% and 12% of total accounts receivable, respectively. As of December 31, 2017, the Company has other receivables from one customer or customers’ designee for the purchased and imported goods of $4,874,180 or representing 84.2%% of total other receivables, respectively. As of December 31, 2017, the Company has accounts payable of $362,284 from one supplier representing 100% of total accounts payable, respectively. As of December 31, 2016, the Company has accounts payable of $5,388,340 from one supplier representing 92% of total accounts payable, respectively As of December 31, 2017, the Company has other current liabilities payable to one supplier (customers’ or customers’ designee) of $4,730,929 or representing 89% of total other current liabilities
E. Inflation Risk Management monitors changes in prices levels. Historically inflation has not materially impacted the company’s financial statements; however, significant increases in the price of raw materials and labor that cannot be passed on the Company’s customers could adversely impact the Company’s results of operations.
F. Business Risk The Company acts as an agent on behalf the customers to provide import and custom clearance service to the customers, or end buyers, or end suppliers, etc. Although the Company is not held responsible for the goods purchased and imported or
the outstanding payables to the suppliers in accordance to the service agreement, however if any disputes are to be arose from any of the parties, it might disrupt the Company’s operation and result in losses to the Company. The Company’s Import and Custom Clearance Service as an agent is not defined under its scope on its business permit. If the Company was found in violation of the law, its operation might be disrupted and result in losses to the Company.</t>
  </si>
  <si>
    <t>Business Segment</t>
  </si>
  <si>
    <t>Business Segment [Abstract]</t>
  </si>
  <si>
    <t>BUSINESS SEGMENT</t>
  </si>
  <si>
    <t xml:space="preserve">15. BUSINESS SEGMENT The revenues and cost of goods sold from operation consist of the following:
Years Ended Years Ended
December 31, December 31, December 31, December 31,
2017 2017 2016 2016
Revenues Cost of sales Revenues Cost of Sales
Import &amp; Custom Clearance Service 51,871 - 105,087 -
Trading 36,014 35,869 -
Total $ 87,884 $ 35,869 $ 105,087 $ - </t>
  </si>
  <si>
    <t>Subsequent Events</t>
  </si>
  <si>
    <t>Subsequent Events [Abstract]</t>
  </si>
  <si>
    <t>SUBSEQUENT EVENTS</t>
  </si>
  <si>
    <t>16.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Except for the events detailed below, the Company did not have any other material events that required disclosure under the above guidance.</t>
  </si>
  <si>
    <t>Summary of Significant Accounting Policies (Policies)</t>
  </si>
  <si>
    <t>Basis of Presentation</t>
  </si>
  <si>
    <t>(a)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t>
  </si>
  <si>
    <t>Principles of consolidation</t>
  </si>
  <si>
    <t>(b) 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Name of Company
Place of incorporation
Attributable equity interest %
Authorized capital
Success Green (Group) Limited BVI 100 USD 50,000
Success Green (International) Limited HK 100 HKD 1
Shenzhen Zhenlongbao Investment Consulting Co., Ltd PRC 100 RMB 10,000,000
Zhaoqing Nengcheng Import and Export Co., Ltd PRC 100 RMB 79,083,300</t>
  </si>
  <si>
    <t>Use of estimates</t>
  </si>
  <si>
    <t>(c)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Reclassification</t>
  </si>
  <si>
    <t>(d) Reclassification Certain amounts in the prior period financial statements have been reclassified to conform to the current period presentation. These reclassifications had no effect on reported net income or losses.</t>
  </si>
  <si>
    <t>(e) Cash and cash equivalents The Company considers all highly liquid investments purchased with original maturities of three months or less to be cash equivalents.</t>
  </si>
  <si>
    <t>Accounts receivable</t>
  </si>
  <si>
    <t>(f) Accounts receivable Accounts receivable are carried at the amounts invoiced to customers less allowance for doubtful accounts. The allowance is an estimate based on a review of individual customer accounts on a regular basi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t>
  </si>
  <si>
    <t>(g) Inventory Inventory consisting of finished goods purchased for sale are stated at the lower of cost or market value using average method.</t>
  </si>
  <si>
    <t>(h) Equipment Equipment is carried at cost less accumulated depreciation. Depreciation is provided over their estimated useful lives, using the straight-line method. Estimated useful lives of the plant and equipment are as follows: Office equipment 5 years The cost of maintenance and repairs is charged to expenses as incurred, whereas significant renewals and betterments are capitalized.</t>
  </si>
  <si>
    <t>Retirement benefits</t>
  </si>
  <si>
    <t>(i) Retirement benefits Retirement benefits in the form of mandatory government sponsored defined contribution plans are charged to the either expenses as incurred or allocated to inventory a part of overhead.</t>
  </si>
  <si>
    <t>Income taxes</t>
  </si>
  <si>
    <t>(j)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k)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 the years ended December 31, 2017 and 2016, there was no appropriation due to net loss.</t>
  </si>
  <si>
    <t>(l) Foreign currency translation The accompanying financial statements are presented in United States dollars (“USD”). The functional currency of the Company and SGG is the USD. The functional currency of SGI is the Hong Kong dollar (“HKD”). The functional currency of SZZLB, and ZQNC is the Renminbi (“RMB”). The financial statements of the Companies subsidiaries have been translated into United States dollars from RMB and HKD at year-end exchange rates as to assets and liabilities and average exchange rates as to revenues and expenses. Capital accounts are translated at their historical exchange rates when the capital transactions occurred. Exchange Rates 12/31/2017 12/31/2016 Year end RMB : US$ exchange rate 6.5097 6.9437 Average year RMB : US$ exchange rate 6.7590 6.6430 Year end HKD : US$ exchange rate 7.7926 7.7543 Average year HKD : US$ exchange rate 7.7925 7.7617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Revenue recognition</t>
  </si>
  <si>
    <t>(m) Revenue recognition The Company’s revenue recognition policies are in compliance with Staff accounting bulletin (SAB) 104. Sales revenue is recognized at the date of service completion to customers when a formal arrangement exists, the price is fixed or determinable, the service is completed, no other significant obligations of the Company exist, and collectability is reasonably assured. Payments received before all of the relevant criteria for revenue recognition are satisfied are recorded as customer deposits. The Company’s revenue consists of net service revenue based on invoiced value of goods, net of a value-added tax (VAT).</t>
  </si>
  <si>
    <t>(n)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Financial instruments</t>
  </si>
  <si>
    <t>(o) 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t>
  </si>
  <si>
    <t>Commitments and contingencies</t>
  </si>
  <si>
    <t>(p) 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Comprehensive income</t>
  </si>
  <si>
    <t>(q)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t>
  </si>
  <si>
    <t>Goodwill</t>
  </si>
  <si>
    <t>(r) 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t>
  </si>
  <si>
    <t>Recent accounting pronouncements</t>
  </si>
  <si>
    <t>(s) Recent accounting pronouncements In January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In February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In March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In March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In March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In June 2016, the FASB issued ASU 2016-13 “the FASB issued ASU 2016-09 “Compensation—Stock Compensation (Topic 718): Improvements to Employee Share-Based Payment Accounting”. The new standard requires entities to use the following models: ● The new “expected credit loss” impairment model, which is codified in Accounting Standards Codification (ASC) 326-20 and will apply to most financial assets measured at amortized cost and certain other instruments, including trade and other receivables, loans, held-to-maturity (HTM) debt securities, net investments in leases and off-balance-sheet credit exposures (e.g., loan commitments, standby letters of credit) ● An AFS debt security impairment model (codified in ASC 326-30) that is a modification of today’s OTTI model ● The existing model for beneficial interests that are not of high credit quality (ASC 325-40), amended to conform to the new impairment models for HTM and AFS debt securities. The existing loss contingency model in ASC 450-20 will apply to instruments outside the scope of these models, including receivables between entities under common control, participant loans made by a defined contribution plan, pledges receivable of a not-for-profit entity and policy loan receivables of an insurance entity. The standard also eliminates today’s accounting model for purchased credit impaired loans and debt securities. Instead, entities will gross up the initial amortized cost for so-called purchased financial assets with credit deterioration (PCD assets). Under this approach, an entity will record as the initial amortized cost the sum of (1) the purchase price and (2) the estimate of credit losses as of the date of acquisition. Thereafter, the entity will account for PCD assets
using the models listed above. The ASU is effective for annual periods beginning after December 15, 2019, and interim periods therein. Early adoption is permitted for all entities for annual periods beginning after 15 December 2018, and interim periods therein In January 2017, the FASB issued ASU No. 2017-01, Clarifying the Definition of a Business In January 2017, the FASB issued ASU No. 2017-04, Simplifying the Test for Goodwill Impairment In February 2017, the FASB issued ASU No. 2017-05, Clarifying the Scope of Asset Derecognition Guidance and Accounting for Partial Sales of Nonfinancial Assets Revenue from Contracts with Customers Revenue from Contracts with Customers In March 2017, the FASB issued ASU No. 2017-07, Improving the Presentation of Net Periodic Pension Cost and Net Periodic Postretirement Benefit Cost In March 2017, the FASB issued ASU No. 2017-08 , Premium Amortization on Purchased Callable Debt Securities In May 2017, the FASB issued ASU No. 2017-09 , Scope of Modification Accounting In May 2017, the FASB issued ASU No. 2017-10, Determining the Customer of the Operation Services In July 2017, the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7, the FASB issued ASU No. 2017-12, Targeted Improvements to Accounting for Hedging Activities Unless otherwise stated, the Company is currently assessing the above the accounting pronouncements and their potential impact from their adoption on the financial statements.</t>
  </si>
  <si>
    <t>Summary of Significant Accounting Policies (Tables)</t>
  </si>
  <si>
    <t>Schedule of subsidiaries</t>
  </si>
  <si>
    <t>Name of Company
Place of incorporation
Attributable equity interest %
Authorized capital
Success Green (Group) Limited BVI 100 USD 50,000
Success Green (International) Limited HK 100 HKD 1
Shenzhen Zhenlongbao Investment Consulting Co., Ltd PRC 100 RMB 10,000,000
Zhaoqing Nengcheng Import and Export Co., Ltd PRC 100 RMB 79,083,300</t>
  </si>
  <si>
    <t>Schedule of estimated useful lives of the plant and equipment</t>
  </si>
  <si>
    <t>Office equipment 5 years</t>
  </si>
  <si>
    <t>Schedule of foreign currency exchange rates</t>
  </si>
  <si>
    <t xml:space="preserve">Exchange Rates 12/31/2017 12/31/2016 Year end RMB : US$ exchange rate 6.5097 6.9437 Average year RMB : US$ exchange rate 6.7590 6.6430 Year end HKD : US$ exchange rate 7.7926 7.7543 Average year HKD : US$ exchange rate 7.7925 7.7617 </t>
  </si>
  <si>
    <t>Accounts Receivable (Tables)</t>
  </si>
  <si>
    <t>Schedule of accounts receivable</t>
  </si>
  <si>
    <t xml:space="preserve"> December 31 December 31 2017 2016 Accounts receivable $ 63,168 $ 2,640,359 Less: Allowance for doubtful accounts - - $ 63,168 $ 2,640,359 </t>
  </si>
  <si>
    <t>Inventory (Tables)</t>
  </si>
  <si>
    <t>Schedule of inventory</t>
  </si>
  <si>
    <t xml:space="preserve">December 31 December 31
2017 2016
Finished goods for sale $ 272,402 $ -
Less: Allowance for write downs - -
$ 272,402 $ - </t>
  </si>
  <si>
    <t>Equipment (Tables)</t>
  </si>
  <si>
    <t>Schedule of equipment</t>
  </si>
  <si>
    <t xml:space="preserve">December 31 December 31
2017 2016
At Cost:
Office equipment $ 22,577 $ 21,166
less: Accumulated depreciation
Office equipment (21,451 ) (18,305 )
$ 1,126 $ 28,611 </t>
  </si>
  <si>
    <t>Short Term Bank Loans (Tables)</t>
  </si>
  <si>
    <t>Schedule of short term bank loans</t>
  </si>
  <si>
    <t xml:space="preserve"> December 31 December 31 2017 2016 Loan due to China Guangfa Bank, 7.6% interest rate per annum, due on December 20, 2017 $ - $ 3,456,370 Loan due to China Guangfa Bank, 6.525% interest rate per annum, due on December 14, 2018 $ 3,533,140 $ - </t>
  </si>
  <si>
    <t>Taxes Payables (Tables)</t>
  </si>
  <si>
    <t>Schedule of taxes payable</t>
  </si>
  <si>
    <t xml:space="preserve"> December 31 December 31 2017 2016 Value added tax payable $ 820,616 $ 74,895 Other business related tax payable/(prepaid tax) 7,694 (202 ) $ 828,310 $ 74,693 </t>
  </si>
  <si>
    <t>Related Parties Transactions (Tables)</t>
  </si>
  <si>
    <t>Related Parties Receivable [Member]</t>
  </si>
  <si>
    <t>Related Party Transaction [Line Items]</t>
  </si>
  <si>
    <t>Schedule of Related party transactions</t>
  </si>
  <si>
    <t xml:space="preserve"> December 31 December 31 2017 2016 Foshan City Jisheng Technology Co. Ltd. (“Jisheng”) (1 ) $ 4,885,517 $ 15,729,770 Zhaoqing Ketong Environmental Engineering Co. Ltd. (“Ketong”) (2 ) - 640,869 He, Guangxiang (3 ) 7,099,584 6,636,060 Sea Treasure Holding Limited - 128 $ 11,985,101 $ 23,006,827 (1) Jisheng is owned by the shareholder of Nengcheng until September 17, 2016. During 2015 and 2016, Nengcheng conducted sales transactions with Jisheng. The amounts outstanding represent account receivable and other receivable due from Jisheng. These amounts are interest free, unsecured, and payable on demand. The outstanding amounts were significantly reduced subsequent to December 31, 2016 and are expected to be repaid in full before September 30, 2018. During the years ended December 31, 2016, the Company conducted certain service transactions with Jisheng. The gross amount funds received for the years ended December 31, 2016 was $1,778,758. (2) The shareholder of Nengcheng was the legal representative of Zhaoqing Ketong Enviromental Enginnering Co. Ltd. until May 11, 2014. The current legal representative of Ketong, Mr. Ye, Shaohua, is the owner of Jisheng. These amounts represent account receivable and other receivable due from Ketong. The outstanding amounts are interest free, unsecured, and payable on demand. All outstanding amounts are settled as of the issuance date of the financial statements. (3) He, Guangxiang is a shareholder of Nengcheng until March 14, 2017. Mr. He received advances from the Company for the purpose of corporate development. These amounts are interest free, unsecured, and payable on demand. Management determined that such receivables are currently due from Mr. He, and that the Company has not offered an extended repayment timeline to him; management expects Mr. He to repay the balance in full no later than September 30, 2018; at that the date these financial statements are issued, given the aforementioned circumstances, management believes carrying these receivables as current assets as appropriate.</t>
  </si>
  <si>
    <t>Related Parties Payable [Member]</t>
  </si>
  <si>
    <t xml:space="preserve"> December 31 December 31 2017 2016 Ho, Terence (1 ) $ 257,976 $ 367,073 He, Da Hong (2 ) 182,034 - $ 458,010 $ 367,073 (1) Mr. Terence Ho is the Chairman and CEO of the Company. From time to time, Mr. Ho paid certain expenses on behalf of the company. The amounts due to Mr. Ho are interest free, unsecured, and payable on demand. (2) Mr. He, Da Hong is the former CEO of the Company’s subsidiary Shenzhen Zhenlongbao Investment Consulting Co., Ltd. From time to time, Mr. He paid certain expenses on behalf of the company. The amounts due to Mr. Ho are interest free, unsecured, and payable on demand.</t>
  </si>
  <si>
    <t>Income Taxes (Tables)</t>
  </si>
  <si>
    <t>Schedule of reconciliation of the differences between the statutory and effective tax expenses</t>
  </si>
  <si>
    <t xml:space="preserve"> December 31 December 31 2017 2016 Loss attributed to PRC $ (444,889 ) $ (783,688 ) Loss attributed to US and other intermediate holding companies (299,789 ) (124,731 ) Loss before tax (744,678 ) (908,419 ) PRC Statutory Tax at 25% Rate - - Effect of difference between PRC tax basis and US GAAP 1,440 342 Income tax $ 1,440 $ 342 </t>
  </si>
  <si>
    <t>Schedule of difference between the U.S. federal statutory income tax rate and the Company's effective tax rate</t>
  </si>
  <si>
    <t xml:space="preserve"> December 31 December 31 2017 2016 U.S. federal statutory income tax rate 34 % 34 % Lower rates in PRC, net (9 )% (9 )% Effects of tax basis differences (25 )% (25 )% The Company’s effective tax rate (0 )% (0 )%</t>
  </si>
  <si>
    <t>Schedule of earliest tax years that remain subject to examination by major jurisdiction</t>
  </si>
  <si>
    <t xml:space="preserve"> December 31, U.S. Federal 2011 China 2013</t>
  </si>
  <si>
    <t>Loss Per Share (Tables)</t>
  </si>
  <si>
    <t>Components of basic and diluted loss per share</t>
  </si>
  <si>
    <t>Years Ended
December 31 December 31
2017 2016
Basic Loss Per Share Numerator
Net loss $ (744,678 ) $ (908,761 )
Loss Attributable to Common Stockholders $ (744,678 ) $ (908,761 )
Diluted Loss Per Share Numerator
Loss Attributable to Common Stockholders $ (744,678 ) $ (908,761 )
Basic Weighted Average Shares Outstanding 100,000,000 76,301,370
Diluted Weighted Average Shares Outstanding: 100,000,000 76,301,370
Loss Per Share
- Basic $ (0.007 ) $ (0.012 )
- Diluted $ (0.007 ) $ (0.012 )</t>
  </si>
  <si>
    <t>Business Segment (Tables)</t>
  </si>
  <si>
    <t>Schedule of revenues and cost of goods sold from operation</t>
  </si>
  <si>
    <t xml:space="preserve">Years Ended Years Ended
December 31, December 31, December 31, December 31,
2017 2017 2016 2016
Revenues Cost of sales Revenues Cost of Sales
Import &amp; Custom Clearance Service 51,871 - 105,087 -
Trading 36,014 35,869 -
Total $ 87,884 $ 35,869 $ 105,087 $ - </t>
  </si>
  <si>
    <t>The Company and Principal Business Activities (Details) - USD ($)</t>
  </si>
  <si>
    <t>1 Months Ended</t>
  </si>
  <si>
    <t>Oct. 26, 2016</t>
  </si>
  <si>
    <t>Nov. 13, 2017</t>
  </si>
  <si>
    <t>The Company and Principal Business Activities (Textual)</t>
  </si>
  <si>
    <t>Common stock issued</t>
  </si>
  <si>
    <t>Accumulated deficits</t>
  </si>
  <si>
    <t>Sea Treasure Holding limited [Member]</t>
  </si>
  <si>
    <t>Common stock par value</t>
  </si>
  <si>
    <t>Mr. Ho [Member] | Beneficial Owner [Member]</t>
  </si>
  <si>
    <t>Mr. Ho [Member] | Success Green Agreement [Member]</t>
  </si>
  <si>
    <t>Summary of Significant Accounting Policies (Details) - 12 months ended Dec. 31, 2017</t>
  </si>
  <si>
    <t>USD ($)</t>
  </si>
  <si>
    <t>HKD ($)</t>
  </si>
  <si>
    <t>CNY (¥)</t>
  </si>
  <si>
    <t>Success Green Agreement [Member]</t>
  </si>
  <si>
    <t>Subsidiary or Equity Method Investee [Line Items]</t>
  </si>
  <si>
    <t>Entity Incorporation, State Country Name</t>
  </si>
  <si>
    <t>BVI</t>
  </si>
  <si>
    <t>Attributable equity interest</t>
  </si>
  <si>
    <t>100.00%</t>
  </si>
  <si>
    <t>Authorized capital | $</t>
  </si>
  <si>
    <t>Success Green International Limited [Member]</t>
  </si>
  <si>
    <t>HK</t>
  </si>
  <si>
    <t>Shenzhen Zhenlongbao Investment Consulting Co Ltd [Member]</t>
  </si>
  <si>
    <t>PRC</t>
  </si>
  <si>
    <t>Authorized capital | ¥</t>
  </si>
  <si>
    <t>Zhaoqing Nengcheng Import And Export Co Ltd [Member]</t>
  </si>
  <si>
    <t>Summary of Significant Accounting Policies (Details 1)</t>
  </si>
  <si>
    <t>Office Equipment [Member]</t>
  </si>
  <si>
    <t>Property, Plant and Equipment [Line Items]</t>
  </si>
  <si>
    <t>Estimated useful lives of the plant and equipment</t>
  </si>
  <si>
    <t>5 years</t>
  </si>
  <si>
    <t>Summary of Significant Accounting Policies (Details 2)</t>
  </si>
  <si>
    <t>Year end RMB [Member]</t>
  </si>
  <si>
    <t>Financial Statement Line Items with Differences in Reported Amount and Reporting Currency Denominated Amounts [Line Items]</t>
  </si>
  <si>
    <t>Exchange Rates</t>
  </si>
  <si>
    <t>Average year RMB [Member]</t>
  </si>
  <si>
    <t>Year end HKD [Member]</t>
  </si>
  <si>
    <t>Average year HKD [Member]</t>
  </si>
  <si>
    <t>Summary of Significant Accounting Policies (Details Textual) - USD ($) $ in Millions</t>
  </si>
  <si>
    <t>Dec. 31, 2015</t>
  </si>
  <si>
    <t>Statutory reserves, description</t>
  </si>
  <si>
    <t>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 the years ended December 31, 2017 and 2016, there was no appropriation due to net loss.</t>
  </si>
  <si>
    <t>Percentage ownership of assets, liabilities, and net income or loss</t>
  </si>
  <si>
    <t>Components totaling a benefit</t>
  </si>
  <si>
    <t>Restricted Cash (Details) - USD ($)</t>
  </si>
  <si>
    <t>Restricted Cash (Textual)</t>
  </si>
  <si>
    <t>Accounts Receivable (Details) - USD ($)</t>
  </si>
  <si>
    <t>Less: Allowance for doubtful accounts</t>
  </si>
  <si>
    <t>Inventory (Details) - USD ($)</t>
  </si>
  <si>
    <t>Finished goods for sale</t>
  </si>
  <si>
    <t>Less: Allowance for write downs</t>
  </si>
  <si>
    <t>Inventory, total</t>
  </si>
  <si>
    <t>Notes Receivable (Details) - USD ($)</t>
  </si>
  <si>
    <t>Notes Receivable (Textual)</t>
  </si>
  <si>
    <t>Note receivable maturity date</t>
  </si>
  <si>
    <t>Dec. 31,
		2018</t>
  </si>
  <si>
    <t>Note receivable bears interest rate</t>
  </si>
  <si>
    <t>12.00%</t>
  </si>
  <si>
    <t>Note interest bearing term</t>
  </si>
  <si>
    <t>2 years</t>
  </si>
  <si>
    <t>Equipment (Details) - USD ($)</t>
  </si>
  <si>
    <t>At Cost</t>
  </si>
  <si>
    <t>less: Accumulated depreciation</t>
  </si>
  <si>
    <t>Equipment (Details Textual) - USD ($)</t>
  </si>
  <si>
    <t>Equipment (Textual)</t>
  </si>
  <si>
    <t>Depreciation expense</t>
  </si>
  <si>
    <t>Short Term Bank Loans (Details) - USD ($)</t>
  </si>
  <si>
    <t>Short-term Debt [Line Items]</t>
  </si>
  <si>
    <t>Loan Due to China Guangfa Bank [Member]</t>
  </si>
  <si>
    <t>Loan Due to China Guangfa Bank One [Member]</t>
  </si>
  <si>
    <t>Short Term Bank Loans (Details Textual) - USD ($)</t>
  </si>
  <si>
    <t>Short Term Bank Loans (Textual)</t>
  </si>
  <si>
    <t>Interest rate per annum</t>
  </si>
  <si>
    <t>7.60%</t>
  </si>
  <si>
    <t>Maturity due date</t>
  </si>
  <si>
    <t>Dec. 20,
		2017</t>
  </si>
  <si>
    <t>6.525%</t>
  </si>
  <si>
    <t>Dec. 14,
		2018</t>
  </si>
  <si>
    <t>Taxes Payables (Details) - USD ($)</t>
  </si>
  <si>
    <t>Value added tax payable</t>
  </si>
  <si>
    <t>Other business related tax payable/(prepaid tax)</t>
  </si>
  <si>
    <t>Taxes payable, total</t>
  </si>
  <si>
    <t>Other Receivables &amp; Other Payables (Details) - USD ($)</t>
  </si>
  <si>
    <t>Other Receivables &amp; Other Payables (Textual)</t>
  </si>
  <si>
    <t>Collectible balances from customers</t>
  </si>
  <si>
    <t>Payments to suppliers</t>
  </si>
  <si>
    <t>Related Parties Transactions (Details) - USD ($)</t>
  </si>
  <si>
    <t>Jisheng [Member]</t>
  </si>
  <si>
    <t>Ketong [Member]</t>
  </si>
  <si>
    <t>He Guangxiang [Member]</t>
  </si>
  <si>
    <t>Sea Treasure Holding Limited [Member]</t>
  </si>
  <si>
    <t>Related Parties Transactions (Details 1) - USD ($)</t>
  </si>
  <si>
    <t>Ho, Terence [Member]</t>
  </si>
  <si>
    <t>[1]</t>
  </si>
  <si>
    <t>He, Da Hong [Member]</t>
  </si>
  <si>
    <t>[2]</t>
  </si>
  <si>
    <t>Mr. Terence Ho is the Chairman and CEO of the Company. From time to time, Mr. Ho paid certain expenses on behalf of the company. The amounts due to Mr. Ho are interest free, unsecured, and payable on demand.</t>
  </si>
  <si>
    <t>Mr. He, Da Hong is the former CEO of the Company's subsidiary Shenzhen Zhenlongbao Investment Consulting Co., Ltd. From time to time, Mr. He paid certain expenses on behalf of the company. The amounts due to Mr. Ho are interest free, unsecured, and payable on demand.</t>
  </si>
  <si>
    <t>Related Parties Transactions (Details Textual)</t>
  </si>
  <si>
    <t>Dec. 31, 2016USD ($)</t>
  </si>
  <si>
    <t>Gross amount funds received</t>
  </si>
  <si>
    <t>Income Taxes (Details) - USD ($)</t>
  </si>
  <si>
    <t>Loss attributed to PRC</t>
  </si>
  <si>
    <t>Loss attributed to US and other intermediate holding companies</t>
  </si>
  <si>
    <t>Loss before tax</t>
  </si>
  <si>
    <t>PRC Statutory Tax at 25% Rate</t>
  </si>
  <si>
    <t>Effect of difference between PRC tax basis and US GAAP</t>
  </si>
  <si>
    <t>Income Taxes (Details 1)</t>
  </si>
  <si>
    <t>U.S. federal statutory income tax rate</t>
  </si>
  <si>
    <t>34.00%</t>
  </si>
  <si>
    <t>Lower rates in PRC, net</t>
  </si>
  <si>
    <t>(9.00%)</t>
  </si>
  <si>
    <t>Effects of tax basis differences</t>
  </si>
  <si>
    <t>(25.00%)</t>
  </si>
  <si>
    <t>The Company's effective tax rate</t>
  </si>
  <si>
    <t>0.00%</t>
  </si>
  <si>
    <t>Income Taxes (Details 2)</t>
  </si>
  <si>
    <t>China [Member]</t>
  </si>
  <si>
    <t>Income Tax Examination [Line Items]</t>
  </si>
  <si>
    <t>Earliest tax years</t>
  </si>
  <si>
    <t>U.S. Federal [Member]</t>
  </si>
  <si>
    <t>Income Taxes (Details Textual)</t>
  </si>
  <si>
    <t>Hong Kong [Member]</t>
  </si>
  <si>
    <t>Income Taxes (Textual)</t>
  </si>
  <si>
    <t>Income tax rate, percentage</t>
  </si>
  <si>
    <t>16.50%</t>
  </si>
  <si>
    <t>United States [Member]</t>
  </si>
  <si>
    <t>PRC [Member]</t>
  </si>
  <si>
    <t>25.00%</t>
  </si>
  <si>
    <t>Loss Per Share (Details) - USD ($)</t>
  </si>
  <si>
    <t>Basic Loss Per Share Numerator</t>
  </si>
  <si>
    <t>Loss Attributable to Common Stockholders</t>
  </si>
  <si>
    <t>Diluted Loss Per Share Numerator</t>
  </si>
  <si>
    <t>Basic Weighted Average Shares Outstanding</t>
  </si>
  <si>
    <t>Diluted Weighted Average Shares Outstanding:</t>
  </si>
  <si>
    <t>Risks (Details) - USD ($)</t>
  </si>
  <si>
    <t>Risks (Textual)</t>
  </si>
  <si>
    <t>Accounts receivables, amount</t>
  </si>
  <si>
    <t>Accounts payable, amount</t>
  </si>
  <si>
    <t>Other current liabilities payable</t>
  </si>
  <si>
    <t>Other Receivables [Member]</t>
  </si>
  <si>
    <t>Other receivables, amount</t>
  </si>
  <si>
    <t>Concentration risks percentage</t>
  </si>
  <si>
    <t>84.20%</t>
  </si>
  <si>
    <t>Customer Concentration Risk [Member] | Accounts Receivable [Member]</t>
  </si>
  <si>
    <t>69.00%</t>
  </si>
  <si>
    <t>Customer Concentration Risk [Member] | Customers [Member] | Accounts Receivable [Member]</t>
  </si>
  <si>
    <t>13.00%</t>
  </si>
  <si>
    <t>Customer Concentration Risk [Member] | Customers One [Member] | Accounts Receivable [Member]</t>
  </si>
  <si>
    <t>Supplier Concentration Risk [Member]</t>
  </si>
  <si>
    <t>89.00%</t>
  </si>
  <si>
    <t>Supplier Concentration Risk [Member] | Accounts Payable [Member]</t>
  </si>
  <si>
    <t>92.00%</t>
  </si>
  <si>
    <t>Business Segment (Details) - USD ($)</t>
  </si>
  <si>
    <t>Segment Reporting Information [Line Items]</t>
  </si>
  <si>
    <t>Cost of Sales</t>
  </si>
  <si>
    <t>Import &amp; Custom Clearance Service [Member]</t>
  </si>
  <si>
    <t>Trading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063489</v>
      </c>
    </row>
    <row r="6" spans="1:2">
      <c r="A6" s="4" t="s">
        <v>7</v>
      </c>
      <c r="B6" s="4" t="s">
        <v>8</v>
      </c>
    </row>
    <row r="7" spans="1:2">
      <c r="A7" s="4" t="s">
        <v>9</v>
      </c>
      <c r="B7" s="6"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v>
      </c>
      <c r="B1" s="2" t="s">
        <v>2</v>
      </c>
      <c r="C1" s="2" t="s">
        <v>16</v>
      </c>
    </row>
    <row r="2" spans="1:3">
      <c r="A2" s="3" t="s">
        <v>17</v>
      </c>
    </row>
    <row r="3" spans="1:3">
      <c r="A3" s="4" t="s">
        <v>18</v>
      </c>
      <c r="B3" s="7" t="n">
        <v>150736</v>
      </c>
      <c r="C3" s="7" t="n">
        <v>67981</v>
      </c>
    </row>
    <row r="4" spans="1:3">
      <c r="A4" s="4" t="s">
        <v>19</v>
      </c>
      <c r="B4" s="4" t="s">
        <v>20</v>
      </c>
      <c r="C4" s="5" t="n">
        <v>136000</v>
      </c>
    </row>
    <row r="5" spans="1:3">
      <c r="A5" s="4" t="s">
        <v>21</v>
      </c>
      <c r="B5" s="5" t="n">
        <v>63168</v>
      </c>
      <c r="C5" s="5" t="n">
        <v>2640359</v>
      </c>
    </row>
    <row r="6" spans="1:3">
      <c r="A6" s="4" t="s">
        <v>22</v>
      </c>
      <c r="B6" s="5" t="n">
        <v>272402</v>
      </c>
      <c r="C6" s="4" t="s">
        <v>20</v>
      </c>
    </row>
    <row r="7" spans="1:3">
      <c r="A7" s="4" t="s">
        <v>23</v>
      </c>
      <c r="B7" s="5" t="n">
        <v>6656297</v>
      </c>
      <c r="C7" s="5" t="n">
        <v>63696</v>
      </c>
    </row>
    <row r="8" spans="1:3">
      <c r="A8" s="4" t="s">
        <v>24</v>
      </c>
      <c r="B8" s="5" t="n">
        <v>1334852</v>
      </c>
      <c r="C8" s="4" t="s">
        <v>20</v>
      </c>
    </row>
    <row r="9" spans="1:3">
      <c r="A9" s="4" t="s">
        <v>25</v>
      </c>
      <c r="B9" s="5" t="n">
        <v>11985101</v>
      </c>
      <c r="C9" s="5" t="n">
        <v>23006827</v>
      </c>
    </row>
    <row r="10" spans="1:3">
      <c r="A10" s="4" t="s">
        <v>26</v>
      </c>
      <c r="B10" s="5" t="n">
        <v>20462556</v>
      </c>
      <c r="C10" s="5" t="n">
        <v>25914863</v>
      </c>
    </row>
    <row r="11" spans="1:3">
      <c r="A11" s="3" t="s">
        <v>27</v>
      </c>
    </row>
    <row r="12" spans="1:3">
      <c r="A12" s="4" t="s">
        <v>28</v>
      </c>
      <c r="B12" s="5" t="n">
        <v>1126</v>
      </c>
      <c r="C12" s="5" t="n">
        <v>2861</v>
      </c>
    </row>
    <row r="13" spans="1:3">
      <c r="A13" s="4" t="s">
        <v>29</v>
      </c>
      <c r="B13" s="5" t="n">
        <v>20463682</v>
      </c>
      <c r="C13" s="5" t="n">
        <v>25917724</v>
      </c>
    </row>
    <row r="14" spans="1:3">
      <c r="A14" s="3" t="s">
        <v>30</v>
      </c>
    </row>
    <row r="15" spans="1:3">
      <c r="A15" s="4" t="s">
        <v>31</v>
      </c>
      <c r="B15" s="5" t="n">
        <v>3533140</v>
      </c>
      <c r="C15" s="5" t="n">
        <v>3456370</v>
      </c>
    </row>
    <row r="16" spans="1:3">
      <c r="A16" s="4" t="s">
        <v>32</v>
      </c>
      <c r="B16" s="5" t="n">
        <v>362284</v>
      </c>
      <c r="C16" s="5" t="n">
        <v>5835609</v>
      </c>
    </row>
    <row r="17" spans="1:3">
      <c r="A17" s="4" t="s">
        <v>33</v>
      </c>
      <c r="B17" s="4" t="s">
        <v>20</v>
      </c>
      <c r="C17" s="5" t="n">
        <v>74693</v>
      </c>
    </row>
    <row r="18" spans="1:3">
      <c r="A18" s="4" t="s">
        <v>34</v>
      </c>
      <c r="B18" s="5" t="n">
        <v>5483501</v>
      </c>
      <c r="C18" s="5" t="n">
        <v>5690333</v>
      </c>
    </row>
    <row r="19" spans="1:3">
      <c r="A19" s="4" t="s">
        <v>35</v>
      </c>
      <c r="B19" s="5" t="n">
        <v>458010</v>
      </c>
      <c r="C19" s="5" t="n">
        <v>367073</v>
      </c>
    </row>
    <row r="20" spans="1:3">
      <c r="A20" s="4" t="s">
        <v>36</v>
      </c>
      <c r="B20" s="5" t="n">
        <v>9836936</v>
      </c>
      <c r="C20" s="5" t="n">
        <v>15424078</v>
      </c>
    </row>
    <row r="21" spans="1:3">
      <c r="A21" s="4" t="s">
        <v>37</v>
      </c>
      <c r="B21" s="5" t="n">
        <v>9836936</v>
      </c>
      <c r="C21" s="5" t="n">
        <v>15424078</v>
      </c>
    </row>
    <row r="22" spans="1:3">
      <c r="A22" s="4" t="s">
        <v>38</v>
      </c>
      <c r="B22" s="4" t="s">
        <v>20</v>
      </c>
      <c r="C22" s="4" t="s">
        <v>20</v>
      </c>
    </row>
    <row r="23" spans="1:3">
      <c r="A23" s="3" t="s">
        <v>39</v>
      </c>
    </row>
    <row r="24" spans="1:3">
      <c r="A24" s="4" t="s">
        <v>40</v>
      </c>
      <c r="B24" s="4" t="s">
        <v>20</v>
      </c>
      <c r="C24" s="4" t="s">
        <v>20</v>
      </c>
    </row>
    <row r="25" spans="1:3">
      <c r="A25" s="4" t="s">
        <v>41</v>
      </c>
      <c r="B25" s="5" t="n">
        <v>12307407</v>
      </c>
      <c r="C25" s="5" t="n">
        <v>12187564</v>
      </c>
    </row>
    <row r="26" spans="1:3">
      <c r="A26" s="4" t="s">
        <v>42</v>
      </c>
      <c r="B26" s="5" t="n">
        <v>206288</v>
      </c>
      <c r="C26" s="5" t="n">
        <v>19147</v>
      </c>
    </row>
    <row r="27" spans="1:3">
      <c r="A27" s="4" t="s">
        <v>43</v>
      </c>
      <c r="B27" s="4" t="s">
        <v>20</v>
      </c>
      <c r="C27" s="4" t="s">
        <v>20</v>
      </c>
    </row>
    <row r="28" spans="1:3">
      <c r="A28" s="4" t="s">
        <v>44</v>
      </c>
      <c r="B28" s="5" t="n">
        <v>-1981384</v>
      </c>
      <c r="C28" s="5" t="n">
        <v>-1235265</v>
      </c>
    </row>
    <row r="29" spans="1:3">
      <c r="A29" s="4" t="s">
        <v>45</v>
      </c>
      <c r="B29" s="5" t="n">
        <v>94435</v>
      </c>
      <c r="C29" s="5" t="n">
        <v>-477800</v>
      </c>
    </row>
    <row r="30" spans="1:3">
      <c r="A30" s="4" t="s">
        <v>46</v>
      </c>
      <c r="B30" s="5" t="n">
        <v>10626746</v>
      </c>
      <c r="C30" s="5" t="n">
        <v>10493646</v>
      </c>
    </row>
    <row r="31" spans="1:3">
      <c r="A31" s="4" t="s">
        <v>47</v>
      </c>
      <c r="B31" s="7" t="n">
        <v>20463682</v>
      </c>
      <c r="C31" s="7" t="n">
        <v>25917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42</v>
      </c>
    </row>
    <row r="4" spans="1:2">
      <c r="A4" s="4" t="s">
        <v>201</v>
      </c>
      <c r="B4" s="4" t="s">
        <v>202</v>
      </c>
    </row>
    <row r="5" spans="1:2">
      <c r="A5" s="4" t="s">
        <v>203</v>
      </c>
      <c r="B5" s="4" t="s">
        <v>204</v>
      </c>
    </row>
    <row r="6" spans="1:2">
      <c r="A6" s="4" t="s">
        <v>205</v>
      </c>
      <c r="B6" s="4" t="s">
        <v>206</v>
      </c>
    </row>
    <row r="7" spans="1:2">
      <c r="A7" s="4" t="s">
        <v>207</v>
      </c>
      <c r="B7" s="4" t="s">
        <v>208</v>
      </c>
    </row>
    <row r="8" spans="1:2">
      <c r="A8" s="4" t="s">
        <v>18</v>
      </c>
      <c r="B8" s="4" t="s">
        <v>209</v>
      </c>
    </row>
    <row r="9" spans="1:2">
      <c r="A9" s="4" t="s">
        <v>210</v>
      </c>
      <c r="B9" s="4" t="s">
        <v>211</v>
      </c>
    </row>
    <row r="10" spans="1:2">
      <c r="A10" s="4" t="s">
        <v>153</v>
      </c>
      <c r="B10" s="4" t="s">
        <v>212</v>
      </c>
    </row>
    <row r="11" spans="1:2">
      <c r="A11" s="4" t="s">
        <v>160</v>
      </c>
      <c r="B11" s="4" t="s">
        <v>213</v>
      </c>
    </row>
    <row r="12" spans="1:2">
      <c r="A12" s="4" t="s">
        <v>214</v>
      </c>
      <c r="B12" s="4" t="s">
        <v>215</v>
      </c>
    </row>
    <row r="13" spans="1:2">
      <c r="A13" s="4" t="s">
        <v>216</v>
      </c>
      <c r="B13" s="4" t="s">
        <v>217</v>
      </c>
    </row>
    <row r="14" spans="1:2">
      <c r="A14" s="4" t="s">
        <v>43</v>
      </c>
      <c r="B14" s="4" t="s">
        <v>218</v>
      </c>
    </row>
    <row r="15" spans="1:2">
      <c r="A15" s="4" t="s">
        <v>130</v>
      </c>
      <c r="B15" s="4" t="s">
        <v>219</v>
      </c>
    </row>
    <row r="16" spans="1:2">
      <c r="A16" s="4" t="s">
        <v>220</v>
      </c>
      <c r="B16" s="4" t="s">
        <v>221</v>
      </c>
    </row>
    <row r="17" spans="1:2">
      <c r="A17" s="4" t="s">
        <v>8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14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5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15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161</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165</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169</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16</v>
      </c>
    </row>
    <row r="2" spans="1:3">
      <c r="A2" s="3" t="s">
        <v>49</v>
      </c>
    </row>
    <row r="3" spans="1:3">
      <c r="A3" s="4" t="s">
        <v>50</v>
      </c>
      <c r="B3" s="4" t="s">
        <v>20</v>
      </c>
      <c r="C3" s="4" t="s">
        <v>20</v>
      </c>
    </row>
    <row r="4" spans="1:3">
      <c r="A4" s="4" t="s">
        <v>51</v>
      </c>
      <c r="B4" s="5" t="n">
        <v>20000000</v>
      </c>
      <c r="C4" s="5" t="n">
        <v>20000000</v>
      </c>
    </row>
    <row r="5" spans="1:3">
      <c r="A5" s="4" t="s">
        <v>52</v>
      </c>
      <c r="B5" s="5" t="n">
        <v>0</v>
      </c>
      <c r="C5" s="5" t="n">
        <v>0</v>
      </c>
    </row>
    <row r="6" spans="1:3">
      <c r="A6" s="4" t="s">
        <v>53</v>
      </c>
      <c r="B6" s="5" t="n">
        <v>0</v>
      </c>
      <c r="C6" s="5" t="n">
        <v>0</v>
      </c>
    </row>
    <row r="7" spans="1:3">
      <c r="A7" s="4" t="s">
        <v>54</v>
      </c>
      <c r="B7" s="4" t="s">
        <v>20</v>
      </c>
      <c r="C7" s="4" t="s">
        <v>20</v>
      </c>
    </row>
    <row r="8" spans="1:3">
      <c r="A8" s="4" t="s">
        <v>55</v>
      </c>
      <c r="B8" s="5" t="n">
        <v>700000000</v>
      </c>
      <c r="C8" s="5" t="n">
        <v>700000000</v>
      </c>
    </row>
    <row r="9" spans="1:3">
      <c r="A9" s="4" t="s">
        <v>56</v>
      </c>
      <c r="B9" s="5" t="n">
        <v>100000000</v>
      </c>
      <c r="C9" s="5" t="n">
        <v>75000000</v>
      </c>
    </row>
    <row r="10" spans="1:3">
      <c r="A10" s="4" t="s">
        <v>57</v>
      </c>
      <c r="B10" s="5" t="n">
        <v>100000000</v>
      </c>
      <c r="C10" s="5" t="n">
        <v>7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85</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193</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275</v>
      </c>
      <c r="B1" s="2" t="s">
        <v>276</v>
      </c>
      <c r="C1" s="2" t="s">
        <v>1</v>
      </c>
    </row>
    <row r="2" spans="1:5">
      <c r="B2" s="2" t="s">
        <v>277</v>
      </c>
      <c r="C2" s="2" t="s">
        <v>16</v>
      </c>
      <c r="D2" s="2" t="s">
        <v>2</v>
      </c>
      <c r="E2" s="2" t="s">
        <v>278</v>
      </c>
    </row>
    <row r="3" spans="1:5">
      <c r="A3" s="3" t="s">
        <v>279</v>
      </c>
    </row>
    <row r="4" spans="1:5">
      <c r="A4" s="4" t="s">
        <v>280</v>
      </c>
      <c r="C4" s="5" t="n">
        <v>75000000</v>
      </c>
      <c r="D4" s="5" t="n">
        <v>100000000</v>
      </c>
    </row>
    <row r="5" spans="1:5">
      <c r="A5" s="4" t="s">
        <v>281</v>
      </c>
      <c r="C5" s="7" t="n">
        <v>-1235265</v>
      </c>
      <c r="D5" s="7" t="n">
        <v>-1981384</v>
      </c>
    </row>
    <row r="6" spans="1:5">
      <c r="A6" s="4" t="s">
        <v>127</v>
      </c>
      <c r="C6" s="7" t="n">
        <v>250000</v>
      </c>
    </row>
    <row r="7" spans="1:5">
      <c r="A7" s="4" t="s">
        <v>282</v>
      </c>
    </row>
    <row r="8" spans="1:5">
      <c r="A8" s="3" t="s">
        <v>279</v>
      </c>
    </row>
    <row r="9" spans="1:5">
      <c r="A9" s="4" t="s">
        <v>280</v>
      </c>
      <c r="B9" s="5" t="n">
        <v>25000000</v>
      </c>
    </row>
    <row r="10" spans="1:5">
      <c r="A10" s="4" t="s">
        <v>283</v>
      </c>
      <c r="B10" s="9" t="n">
        <v>0.01</v>
      </c>
    </row>
    <row r="11" spans="1:5">
      <c r="A11" s="4" t="s">
        <v>127</v>
      </c>
      <c r="B11" s="7" t="n">
        <v>250000</v>
      </c>
    </row>
    <row r="12" spans="1:5">
      <c r="A12" s="4" t="s">
        <v>284</v>
      </c>
    </row>
    <row r="13" spans="1:5">
      <c r="A13" s="3" t="s">
        <v>279</v>
      </c>
    </row>
    <row r="14" spans="1:5">
      <c r="A14" s="4" t="s">
        <v>280</v>
      </c>
      <c r="E14" s="5" t="n">
        <v>27464000</v>
      </c>
    </row>
    <row r="15" spans="1:5">
      <c r="A15" s="4" t="s">
        <v>285</v>
      </c>
    </row>
    <row r="16" spans="1:5">
      <c r="A16" s="3" t="s">
        <v>279</v>
      </c>
    </row>
    <row r="17" spans="1:5">
      <c r="A17" s="4" t="s">
        <v>280</v>
      </c>
      <c r="E17" s="5" t="n">
        <v>7226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0"/>
    <col customWidth="1" max="3" min="3" width="8"/>
    <col customWidth="1" max="4" min="4" width="13"/>
  </cols>
  <sheetData>
    <row r="1" spans="1:4">
      <c r="A1" s="1" t="s">
        <v>286</v>
      </c>
      <c r="B1" s="2" t="s">
        <v>287</v>
      </c>
      <c r="C1" s="2" t="s">
        <v>288</v>
      </c>
      <c r="D1" s="2" t="s">
        <v>289</v>
      </c>
    </row>
    <row r="2" spans="1:4">
      <c r="A2" s="4" t="s">
        <v>290</v>
      </c>
    </row>
    <row r="3" spans="1:4">
      <c r="A3" s="3" t="s">
        <v>291</v>
      </c>
    </row>
    <row r="4" spans="1:4">
      <c r="A4" s="4" t="s">
        <v>292</v>
      </c>
      <c r="B4" s="4" t="s">
        <v>293</v>
      </c>
    </row>
    <row r="5" spans="1:4">
      <c r="A5" s="4" t="s">
        <v>294</v>
      </c>
      <c r="B5" s="4" t="s">
        <v>295</v>
      </c>
    </row>
    <row r="6" spans="1:4">
      <c r="A6" s="4" t="s">
        <v>296</v>
      </c>
      <c r="B6" s="7" t="n">
        <v>50000</v>
      </c>
    </row>
    <row r="7" spans="1:4">
      <c r="A7" s="4" t="s">
        <v>297</v>
      </c>
    </row>
    <row r="8" spans="1:4">
      <c r="A8" s="3" t="s">
        <v>291</v>
      </c>
    </row>
    <row r="9" spans="1:4">
      <c r="A9" s="4" t="s">
        <v>292</v>
      </c>
      <c r="B9" s="4" t="s">
        <v>298</v>
      </c>
    </row>
    <row r="10" spans="1:4">
      <c r="A10" s="4" t="s">
        <v>294</v>
      </c>
      <c r="B10" s="4" t="s">
        <v>295</v>
      </c>
    </row>
    <row r="11" spans="1:4">
      <c r="A11" s="4" t="s">
        <v>296</v>
      </c>
      <c r="C11" s="7" t="n">
        <v>1</v>
      </c>
    </row>
    <row r="12" spans="1:4">
      <c r="A12" s="4" t="s">
        <v>299</v>
      </c>
    </row>
    <row r="13" spans="1:4">
      <c r="A13" s="3" t="s">
        <v>291</v>
      </c>
    </row>
    <row r="14" spans="1:4">
      <c r="A14" s="4" t="s">
        <v>292</v>
      </c>
      <c r="B14" s="4" t="s">
        <v>300</v>
      </c>
    </row>
    <row r="15" spans="1:4">
      <c r="A15" s="4" t="s">
        <v>294</v>
      </c>
      <c r="B15" s="4" t="s">
        <v>295</v>
      </c>
    </row>
    <row r="16" spans="1:4">
      <c r="A16" s="4" t="s">
        <v>301</v>
      </c>
      <c r="D16" s="10" t="n">
        <v>10000000</v>
      </c>
    </row>
    <row r="17" spans="1:4">
      <c r="A17" s="4" t="s">
        <v>302</v>
      </c>
    </row>
    <row r="18" spans="1:4">
      <c r="A18" s="3" t="s">
        <v>291</v>
      </c>
    </row>
    <row r="19" spans="1:4">
      <c r="A19" s="4" t="s">
        <v>292</v>
      </c>
      <c r="B19" s="4" t="s">
        <v>300</v>
      </c>
    </row>
    <row r="20" spans="1:4">
      <c r="A20" s="4" t="s">
        <v>294</v>
      </c>
      <c r="B20" s="4" t="s">
        <v>295</v>
      </c>
    </row>
    <row r="21" spans="1:4">
      <c r="A21" s="4" t="s">
        <v>301</v>
      </c>
      <c r="D21" s="10" t="n">
        <v>79083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6"/>
  </cols>
  <sheetData>
    <row r="1" spans="1:2">
      <c r="A1" s="1" t="s">
        <v>303</v>
      </c>
      <c r="B1" s="2" t="s">
        <v>1</v>
      </c>
    </row>
    <row r="2" spans="1:2">
      <c r="B2" s="2" t="s">
        <v>2</v>
      </c>
    </row>
    <row r="3" spans="1:2">
      <c r="A3" s="4" t="s">
        <v>304</v>
      </c>
    </row>
    <row r="4" spans="1:2">
      <c r="A4" s="3"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16</v>
      </c>
    </row>
    <row r="2" spans="1:3">
      <c r="A2" s="4" t="s">
        <v>309</v>
      </c>
    </row>
    <row r="3" spans="1:3">
      <c r="A3" s="3" t="s">
        <v>310</v>
      </c>
    </row>
    <row r="4" spans="1:3">
      <c r="A4" s="4" t="s">
        <v>311</v>
      </c>
      <c r="B4" s="11" t="n">
        <v>6.5097</v>
      </c>
      <c r="C4" s="11" t="n">
        <v>6.9437</v>
      </c>
    </row>
    <row r="5" spans="1:3">
      <c r="A5" s="4" t="s">
        <v>312</v>
      </c>
    </row>
    <row r="6" spans="1:3">
      <c r="A6" s="3" t="s">
        <v>310</v>
      </c>
    </row>
    <row r="7" spans="1:3">
      <c r="A7" s="4" t="s">
        <v>311</v>
      </c>
      <c r="B7" s="11" t="n">
        <v>6.759</v>
      </c>
      <c r="C7" s="11" t="n">
        <v>6.643</v>
      </c>
    </row>
    <row r="8" spans="1:3">
      <c r="A8" s="4" t="s">
        <v>313</v>
      </c>
    </row>
    <row r="9" spans="1:3">
      <c r="A9" s="3" t="s">
        <v>310</v>
      </c>
    </row>
    <row r="10" spans="1:3">
      <c r="A10" s="4" t="s">
        <v>311</v>
      </c>
      <c r="B10" s="11" t="n">
        <v>7.7926</v>
      </c>
      <c r="C10" s="11" t="n">
        <v>7.7543</v>
      </c>
    </row>
    <row r="11" spans="1:3">
      <c r="A11" s="4" t="s">
        <v>314</v>
      </c>
    </row>
    <row r="12" spans="1:3">
      <c r="A12" s="3" t="s">
        <v>310</v>
      </c>
    </row>
    <row r="13" spans="1:3">
      <c r="A13" s="4" t="s">
        <v>311</v>
      </c>
      <c r="B13" s="11" t="n">
        <v>7.7925</v>
      </c>
      <c r="C13" s="11" t="n">
        <v>7.76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5</v>
      </c>
      <c r="B1" s="2" t="s">
        <v>1</v>
      </c>
    </row>
    <row r="2" spans="1:4">
      <c r="B2" s="2" t="s">
        <v>2</v>
      </c>
      <c r="C2" s="2" t="s">
        <v>16</v>
      </c>
      <c r="D2" s="2" t="s">
        <v>316</v>
      </c>
    </row>
    <row r="3" spans="1:4">
      <c r="A3" s="3" t="s">
        <v>142</v>
      </c>
    </row>
    <row r="4" spans="1:4">
      <c r="A4" s="4" t="s">
        <v>317</v>
      </c>
      <c r="B4" s="4" t="s">
        <v>318</v>
      </c>
    </row>
    <row r="5" spans="1:4">
      <c r="A5" s="4" t="s">
        <v>319</v>
      </c>
      <c r="B5" s="4" t="s">
        <v>295</v>
      </c>
    </row>
    <row r="6" spans="1:4">
      <c r="A6" s="4" t="s">
        <v>320</v>
      </c>
      <c r="B6" s="7" t="n">
        <v>129</v>
      </c>
      <c r="C6" s="7" t="n">
        <v>195</v>
      </c>
      <c r="D6" s="7" t="n">
        <v>3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21</v>
      </c>
      <c r="B1" s="2" t="s">
        <v>2</v>
      </c>
      <c r="C1" s="2" t="s">
        <v>16</v>
      </c>
    </row>
    <row r="2" spans="1:3">
      <c r="A2" s="3" t="s">
        <v>322</v>
      </c>
    </row>
    <row r="3" spans="1:3">
      <c r="A3" s="4" t="s">
        <v>19</v>
      </c>
      <c r="B3" s="7" t="n">
        <v>0</v>
      </c>
      <c r="C3" s="7" t="n">
        <v>13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2</v>
      </c>
      <c r="C2" s="2" t="s">
        <v>16</v>
      </c>
    </row>
    <row r="3" spans="1:3">
      <c r="A3" s="3" t="s">
        <v>59</v>
      </c>
    </row>
    <row r="4" spans="1:3">
      <c r="A4" s="4" t="s">
        <v>60</v>
      </c>
      <c r="B4" s="7" t="n">
        <v>87884</v>
      </c>
      <c r="C4" s="7" t="n">
        <v>105087</v>
      </c>
    </row>
    <row r="5" spans="1:3">
      <c r="A5" s="4" t="s">
        <v>61</v>
      </c>
      <c r="B5" s="5" t="n">
        <v>35869</v>
      </c>
      <c r="C5" s="4" t="s">
        <v>20</v>
      </c>
    </row>
    <row r="6" spans="1:3">
      <c r="A6" s="4" t="s">
        <v>62</v>
      </c>
      <c r="B6" s="5" t="n">
        <v>52015</v>
      </c>
      <c r="C6" s="5" t="n">
        <v>105087</v>
      </c>
    </row>
    <row r="7" spans="1:3">
      <c r="A7" s="3" t="s">
        <v>63</v>
      </c>
    </row>
    <row r="8" spans="1:3">
      <c r="A8" s="4" t="s">
        <v>64</v>
      </c>
      <c r="B8" s="5" t="n">
        <v>12503</v>
      </c>
      <c r="C8" s="5" t="n">
        <v>89573</v>
      </c>
    </row>
    <row r="9" spans="1:3">
      <c r="A9" s="4" t="s">
        <v>65</v>
      </c>
      <c r="B9" s="5" t="n">
        <v>510778</v>
      </c>
      <c r="C9" s="5" t="n">
        <v>218169</v>
      </c>
    </row>
    <row r="10" spans="1:3">
      <c r="A10" s="4" t="s">
        <v>66</v>
      </c>
      <c r="C10" s="5" t="n">
        <v>320023</v>
      </c>
    </row>
    <row r="11" spans="1:3">
      <c r="A11" s="4" t="s">
        <v>67</v>
      </c>
      <c r="B11" s="5" t="n">
        <v>523281</v>
      </c>
      <c r="C11" s="5" t="n">
        <v>627765</v>
      </c>
    </row>
    <row r="12" spans="1:3">
      <c r="A12" s="4" t="s">
        <v>68</v>
      </c>
      <c r="B12" s="5" t="n">
        <v>-471266</v>
      </c>
      <c r="C12" s="5" t="n">
        <v>-522678</v>
      </c>
    </row>
    <row r="13" spans="1:3">
      <c r="A13" s="3" t="s">
        <v>69</v>
      </c>
    </row>
    <row r="14" spans="1:3">
      <c r="A14" s="4" t="s">
        <v>70</v>
      </c>
      <c r="B14" s="5" t="n">
        <v>7397</v>
      </c>
      <c r="C14" s="4" t="s">
        <v>20</v>
      </c>
    </row>
    <row r="15" spans="1:3">
      <c r="A15" s="4" t="s">
        <v>71</v>
      </c>
      <c r="B15" s="5" t="n">
        <v>-1203</v>
      </c>
      <c r="C15" s="5" t="n">
        <v>-2098</v>
      </c>
    </row>
    <row r="16" spans="1:3">
      <c r="A16" s="4" t="s">
        <v>72</v>
      </c>
      <c r="B16" s="5" t="n">
        <v>4</v>
      </c>
      <c r="C16" s="5" t="n">
        <v>502</v>
      </c>
    </row>
    <row r="17" spans="1:3">
      <c r="A17" s="4" t="s">
        <v>73</v>
      </c>
      <c r="B17" s="5" t="n">
        <v>-279610</v>
      </c>
      <c r="C17" s="5" t="n">
        <v>-384145</v>
      </c>
    </row>
    <row r="18" spans="1:3">
      <c r="A18" s="4" t="s">
        <v>74</v>
      </c>
      <c r="B18" s="5" t="n">
        <v>-273412</v>
      </c>
      <c r="C18" s="5" t="n">
        <v>-385741</v>
      </c>
    </row>
    <row r="19" spans="1:3">
      <c r="A19" s="4" t="s">
        <v>75</v>
      </c>
      <c r="B19" s="5" t="n">
        <v>-744678</v>
      </c>
      <c r="C19" s="5" t="n">
        <v>-908419</v>
      </c>
    </row>
    <row r="20" spans="1:3">
      <c r="A20" s="4" t="s">
        <v>76</v>
      </c>
      <c r="B20" s="5" t="n">
        <v>-1440</v>
      </c>
      <c r="C20" s="5" t="n">
        <v>-342</v>
      </c>
    </row>
    <row r="21" spans="1:3">
      <c r="A21" s="4" t="s">
        <v>77</v>
      </c>
      <c r="B21" s="5" t="n">
        <v>-746118</v>
      </c>
      <c r="C21" s="5" t="n">
        <v>-908761</v>
      </c>
    </row>
    <row r="22" spans="1:3">
      <c r="A22" s="3" t="s">
        <v>78</v>
      </c>
    </row>
    <row r="23" spans="1:3">
      <c r="A23" s="4" t="s">
        <v>79</v>
      </c>
      <c r="B23" s="5" t="n">
        <v>572235</v>
      </c>
      <c r="C23" s="5" t="n">
        <v>-523228</v>
      </c>
    </row>
    <row r="24" spans="1:3">
      <c r="A24" s="4" t="s">
        <v>80</v>
      </c>
      <c r="B24" s="7" t="n">
        <v>-173883</v>
      </c>
      <c r="C24" s="7" t="n">
        <v>-1431989</v>
      </c>
    </row>
    <row r="25" spans="1:3">
      <c r="A25" s="3" t="s">
        <v>81</v>
      </c>
    </row>
    <row r="26" spans="1:3">
      <c r="A26" s="4" t="s">
        <v>82</v>
      </c>
      <c r="B26" s="8" t="n">
        <v>-0.007</v>
      </c>
      <c r="C26" s="8" t="n">
        <v>-0.012</v>
      </c>
    </row>
    <row r="27" spans="1:3">
      <c r="A27" s="4" t="s">
        <v>83</v>
      </c>
      <c r="B27" s="8" t="n">
        <v>-0.007</v>
      </c>
      <c r="C27" s="8" t="n">
        <v>-0.012</v>
      </c>
    </row>
    <row r="28" spans="1:3">
      <c r="A28" s="3" t="s">
        <v>84</v>
      </c>
    </row>
    <row r="29" spans="1:3">
      <c r="A29" s="4" t="s">
        <v>82</v>
      </c>
      <c r="B29" s="5" t="n">
        <v>100000000</v>
      </c>
      <c r="C29" s="5" t="n">
        <v>76301370</v>
      </c>
    </row>
    <row r="30" spans="1:3">
      <c r="A30" s="4" t="s">
        <v>83</v>
      </c>
      <c r="B30" s="5" t="n">
        <v>100000000</v>
      </c>
      <c r="C30" s="5" t="n">
        <v>763013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3</v>
      </c>
      <c r="B1" s="2" t="s">
        <v>2</v>
      </c>
      <c r="C1" s="2" t="s">
        <v>16</v>
      </c>
    </row>
    <row r="2" spans="1:3">
      <c r="A2" s="3" t="s">
        <v>150</v>
      </c>
    </row>
    <row r="3" spans="1:3">
      <c r="A3" s="4" t="s">
        <v>210</v>
      </c>
      <c r="B3" s="7" t="n">
        <v>63168</v>
      </c>
      <c r="C3" s="7" t="n">
        <v>2640359</v>
      </c>
    </row>
    <row r="4" spans="1:3">
      <c r="A4" s="4" t="s">
        <v>324</v>
      </c>
      <c r="B4" s="4" t="s">
        <v>20</v>
      </c>
      <c r="C4" s="4" t="s">
        <v>20</v>
      </c>
    </row>
    <row r="5" spans="1:3">
      <c r="A5" s="4" t="s">
        <v>21</v>
      </c>
      <c r="B5" s="7" t="n">
        <v>63168</v>
      </c>
      <c r="C5" s="7" t="n">
        <v>2640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5</v>
      </c>
      <c r="B1" s="2" t="s">
        <v>2</v>
      </c>
      <c r="C1" s="2" t="s">
        <v>16</v>
      </c>
    </row>
    <row r="2" spans="1:3">
      <c r="A2" s="3" t="s">
        <v>154</v>
      </c>
    </row>
    <row r="3" spans="1:3">
      <c r="A3" s="4" t="s">
        <v>326</v>
      </c>
      <c r="B3" s="7" t="n">
        <v>272402</v>
      </c>
      <c r="C3" s="4" t="s">
        <v>20</v>
      </c>
    </row>
    <row r="4" spans="1:3">
      <c r="A4" s="4" t="s">
        <v>327</v>
      </c>
      <c r="B4" s="4" t="s">
        <v>20</v>
      </c>
      <c r="C4" s="4" t="s">
        <v>20</v>
      </c>
    </row>
    <row r="5" spans="1:3">
      <c r="A5" s="4" t="s">
        <v>328</v>
      </c>
      <c r="B5" s="7" t="n">
        <v>272402</v>
      </c>
      <c r="C5" s="4" t="s">
        <v>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29</v>
      </c>
      <c r="B1" s="2" t="s">
        <v>1</v>
      </c>
    </row>
    <row r="2" spans="1:3">
      <c r="B2" s="2" t="s">
        <v>2</v>
      </c>
      <c r="C2" s="2" t="s">
        <v>16</v>
      </c>
    </row>
    <row r="3" spans="1:3">
      <c r="A3" s="3" t="s">
        <v>330</v>
      </c>
    </row>
    <row r="4" spans="1:3">
      <c r="A4" s="4" t="s">
        <v>24</v>
      </c>
      <c r="B4" s="7" t="n">
        <v>1334852</v>
      </c>
      <c r="C4" s="4" t="s">
        <v>20</v>
      </c>
    </row>
    <row r="5" spans="1:3">
      <c r="A5" s="4" t="s">
        <v>331</v>
      </c>
      <c r="B5" s="4" t="s">
        <v>332</v>
      </c>
    </row>
    <row r="6" spans="1:3">
      <c r="A6" s="4" t="s">
        <v>333</v>
      </c>
      <c r="B6" s="4" t="s">
        <v>334</v>
      </c>
    </row>
    <row r="7" spans="1:3">
      <c r="A7" s="4" t="s">
        <v>335</v>
      </c>
      <c r="B7"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7</v>
      </c>
      <c r="B1" s="2" t="s">
        <v>2</v>
      </c>
      <c r="C1" s="2" t="s">
        <v>16</v>
      </c>
    </row>
    <row r="2" spans="1:3">
      <c r="A2" s="3" t="s">
        <v>305</v>
      </c>
    </row>
    <row r="3" spans="1:3">
      <c r="A3" s="4" t="s">
        <v>28</v>
      </c>
      <c r="B3" s="7" t="n">
        <v>1126</v>
      </c>
      <c r="C3" s="7" t="n">
        <v>2861</v>
      </c>
    </row>
    <row r="4" spans="1:3">
      <c r="A4" s="4" t="s">
        <v>304</v>
      </c>
    </row>
    <row r="5" spans="1:3">
      <c r="A5" s="3" t="s">
        <v>305</v>
      </c>
    </row>
    <row r="6" spans="1:3">
      <c r="A6" s="4" t="s">
        <v>338</v>
      </c>
      <c r="B6" s="5" t="n">
        <v>22577</v>
      </c>
      <c r="C6" s="5" t="n">
        <v>21166</v>
      </c>
    </row>
    <row r="7" spans="1:3">
      <c r="A7" s="4" t="s">
        <v>339</v>
      </c>
      <c r="B7" s="5" t="n">
        <v>-21451</v>
      </c>
      <c r="C7" s="5" t="n">
        <v>-18305</v>
      </c>
    </row>
    <row r="8" spans="1:3">
      <c r="A8" s="4" t="s">
        <v>28</v>
      </c>
      <c r="B8" s="7" t="n">
        <v>1126</v>
      </c>
      <c r="C8" s="7" t="n">
        <v>266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40</v>
      </c>
      <c r="B1" s="2" t="s">
        <v>1</v>
      </c>
    </row>
    <row r="2" spans="1:3">
      <c r="B2" s="2" t="s">
        <v>2</v>
      </c>
      <c r="C2" s="2" t="s">
        <v>16</v>
      </c>
    </row>
    <row r="3" spans="1:3">
      <c r="A3" s="3" t="s">
        <v>341</v>
      </c>
    </row>
    <row r="4" spans="1:3">
      <c r="A4" s="4" t="s">
        <v>342</v>
      </c>
      <c r="B4" s="7" t="n">
        <v>1854</v>
      </c>
      <c r="C4" s="7" t="n">
        <v>26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3</v>
      </c>
      <c r="B1" s="2" t="s">
        <v>2</v>
      </c>
      <c r="C1" s="2" t="s">
        <v>16</v>
      </c>
    </row>
    <row r="2" spans="1:3">
      <c r="A2" s="3" t="s">
        <v>344</v>
      </c>
    </row>
    <row r="3" spans="1:3">
      <c r="A3" s="4" t="s">
        <v>31</v>
      </c>
      <c r="B3" s="7" t="n">
        <v>3533140</v>
      </c>
      <c r="C3" s="7" t="n">
        <v>3456370</v>
      </c>
    </row>
    <row r="4" spans="1:3">
      <c r="A4" s="4" t="s">
        <v>345</v>
      </c>
    </row>
    <row r="5" spans="1:3">
      <c r="A5" s="3" t="s">
        <v>344</v>
      </c>
    </row>
    <row r="6" spans="1:3">
      <c r="A6" s="4" t="s">
        <v>31</v>
      </c>
      <c r="B6" s="4" t="s">
        <v>20</v>
      </c>
      <c r="C6" s="5" t="n">
        <v>3456370</v>
      </c>
    </row>
    <row r="7" spans="1:3">
      <c r="A7" s="4" t="s">
        <v>346</v>
      </c>
    </row>
    <row r="8" spans="1:3">
      <c r="A8" s="3" t="s">
        <v>344</v>
      </c>
    </row>
    <row r="9" spans="1:3">
      <c r="A9" s="4" t="s">
        <v>31</v>
      </c>
      <c r="B9" s="7" t="n">
        <v>3533140</v>
      </c>
      <c r="C9" s="4" t="s">
        <v>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47</v>
      </c>
      <c r="B1" s="2" t="s">
        <v>1</v>
      </c>
    </row>
    <row r="2" spans="1:3">
      <c r="B2" s="2" t="s">
        <v>2</v>
      </c>
      <c r="C2" s="2" t="s">
        <v>16</v>
      </c>
    </row>
    <row r="3" spans="1:3">
      <c r="A3" s="3" t="s">
        <v>348</v>
      </c>
    </row>
    <row r="4" spans="1:3">
      <c r="A4" s="4" t="s">
        <v>73</v>
      </c>
      <c r="B4" s="7" t="n">
        <v>276336</v>
      </c>
      <c r="C4" s="7" t="n">
        <v>377314</v>
      </c>
    </row>
    <row r="5" spans="1:3">
      <c r="A5" s="4" t="s">
        <v>345</v>
      </c>
    </row>
    <row r="6" spans="1:3">
      <c r="A6" s="3" t="s">
        <v>348</v>
      </c>
    </row>
    <row r="7" spans="1:3">
      <c r="A7" s="4" t="s">
        <v>349</v>
      </c>
      <c r="B7" s="4" t="s">
        <v>350</v>
      </c>
    </row>
    <row r="8" spans="1:3">
      <c r="A8" s="4" t="s">
        <v>351</v>
      </c>
      <c r="B8" s="4" t="s">
        <v>352</v>
      </c>
    </row>
    <row r="9" spans="1:3">
      <c r="A9" s="4" t="s">
        <v>346</v>
      </c>
    </row>
    <row r="10" spans="1:3">
      <c r="A10" s="3" t="s">
        <v>348</v>
      </c>
    </row>
    <row r="11" spans="1:3">
      <c r="A11" s="4" t="s">
        <v>349</v>
      </c>
      <c r="B11" s="4" t="s">
        <v>353</v>
      </c>
    </row>
    <row r="12" spans="1:3">
      <c r="A12" s="4" t="s">
        <v>351</v>
      </c>
      <c r="B12" s="4" t="s">
        <v>3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5</v>
      </c>
      <c r="B1" s="2" t="s">
        <v>2</v>
      </c>
      <c r="C1" s="2" t="s">
        <v>16</v>
      </c>
    </row>
    <row r="2" spans="1:3">
      <c r="A2" s="3" t="s">
        <v>169</v>
      </c>
    </row>
    <row r="3" spans="1:3">
      <c r="A3" s="4" t="s">
        <v>356</v>
      </c>
      <c r="B3" s="7" t="n">
        <v>820616</v>
      </c>
      <c r="C3" s="7" t="n">
        <v>74895</v>
      </c>
    </row>
    <row r="4" spans="1:3">
      <c r="A4" s="4" t="s">
        <v>357</v>
      </c>
      <c r="B4" s="5" t="n">
        <v>7694</v>
      </c>
      <c r="C4" s="5" t="n">
        <v>-202</v>
      </c>
    </row>
    <row r="5" spans="1:3">
      <c r="A5" s="4" t="s">
        <v>358</v>
      </c>
      <c r="B5" s="4" t="s">
        <v>20</v>
      </c>
      <c r="C5" s="7" t="n">
        <v>746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9</v>
      </c>
      <c r="B1" s="2" t="s">
        <v>1</v>
      </c>
    </row>
    <row r="2" spans="1:3">
      <c r="B2" s="2" t="s">
        <v>2</v>
      </c>
      <c r="C2" s="2" t="s">
        <v>16</v>
      </c>
    </row>
    <row r="3" spans="1:3">
      <c r="A3" s="3" t="s">
        <v>360</v>
      </c>
    </row>
    <row r="4" spans="1:3">
      <c r="A4" s="4" t="s">
        <v>361</v>
      </c>
      <c r="B4" s="7" t="n">
        <v>5897450</v>
      </c>
      <c r="C4" s="7" t="n">
        <v>5897450</v>
      </c>
    </row>
    <row r="5" spans="1:3">
      <c r="A5" s="4" t="s">
        <v>362</v>
      </c>
      <c r="B5" s="7" t="n">
        <v>5814883</v>
      </c>
      <c r="C5" s="7" t="n">
        <v>58148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3</v>
      </c>
      <c r="B1" s="2" t="s">
        <v>2</v>
      </c>
      <c r="C1" s="2" t="s">
        <v>16</v>
      </c>
    </row>
    <row r="2" spans="1:3">
      <c r="A2" s="3" t="s">
        <v>257</v>
      </c>
    </row>
    <row r="3" spans="1:3">
      <c r="A3" s="4" t="s">
        <v>25</v>
      </c>
      <c r="B3" s="7" t="n">
        <v>11985101</v>
      </c>
      <c r="C3" s="7" t="n">
        <v>23006827</v>
      </c>
    </row>
    <row r="4" spans="1:3">
      <c r="A4" s="4" t="s">
        <v>364</v>
      </c>
    </row>
    <row r="5" spans="1:3">
      <c r="A5" s="3" t="s">
        <v>257</v>
      </c>
    </row>
    <row r="6" spans="1:3">
      <c r="A6" s="4" t="s">
        <v>25</v>
      </c>
      <c r="B6" s="5" t="n">
        <v>4885517</v>
      </c>
      <c r="C6" s="5" t="n">
        <v>15729770</v>
      </c>
    </row>
    <row r="7" spans="1:3">
      <c r="A7" s="4" t="s">
        <v>365</v>
      </c>
    </row>
    <row r="8" spans="1:3">
      <c r="A8" s="3" t="s">
        <v>257</v>
      </c>
    </row>
    <row r="9" spans="1:3">
      <c r="A9" s="4" t="s">
        <v>25</v>
      </c>
      <c r="B9" s="4" t="s">
        <v>20</v>
      </c>
      <c r="C9" s="5" t="n">
        <v>640869</v>
      </c>
    </row>
    <row r="10" spans="1:3">
      <c r="A10" s="4" t="s">
        <v>366</v>
      </c>
    </row>
    <row r="11" spans="1:3">
      <c r="A11" s="3" t="s">
        <v>257</v>
      </c>
    </row>
    <row r="12" spans="1:3">
      <c r="A12" s="4" t="s">
        <v>25</v>
      </c>
      <c r="B12" s="5" t="n">
        <v>7099584</v>
      </c>
      <c r="C12" s="5" t="n">
        <v>6636060</v>
      </c>
    </row>
    <row r="13" spans="1:3">
      <c r="A13" s="4" t="s">
        <v>367</v>
      </c>
    </row>
    <row r="14" spans="1:3">
      <c r="A14" s="3" t="s">
        <v>257</v>
      </c>
    </row>
    <row r="15" spans="1:3">
      <c r="A15" s="4" t="s">
        <v>25</v>
      </c>
      <c r="B15" s="4" t="s">
        <v>20</v>
      </c>
      <c r="C15" s="7" t="n">
        <v>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16</v>
      </c>
    </row>
    <row r="3" spans="1:3">
      <c r="A3" s="3" t="s">
        <v>86</v>
      </c>
    </row>
    <row r="4" spans="1:3">
      <c r="A4" s="4" t="s">
        <v>87</v>
      </c>
      <c r="B4" s="7" t="n">
        <v>-746118</v>
      </c>
      <c r="C4" s="7" t="n">
        <v>-908761</v>
      </c>
    </row>
    <row r="5" spans="1:3">
      <c r="A5" s="3" t="s">
        <v>88</v>
      </c>
    </row>
    <row r="6" spans="1:3">
      <c r="A6" s="4" t="s">
        <v>89</v>
      </c>
      <c r="B6" s="5" t="n">
        <v>1855</v>
      </c>
      <c r="C6" s="5" t="n">
        <v>2697</v>
      </c>
    </row>
    <row r="7" spans="1:3">
      <c r="A7" s="4" t="s">
        <v>90</v>
      </c>
      <c r="B7" s="5" t="n">
        <v>3357</v>
      </c>
      <c r="C7" s="4" t="s">
        <v>20</v>
      </c>
    </row>
    <row r="8" spans="1:3">
      <c r="A8" s="3" t="s">
        <v>91</v>
      </c>
    </row>
    <row r="9" spans="1:3">
      <c r="A9" s="4" t="s">
        <v>92</v>
      </c>
      <c r="B9" s="5" t="n">
        <v>136000</v>
      </c>
      <c r="C9" s="5" t="n">
        <v>-136000</v>
      </c>
    </row>
    <row r="10" spans="1:3">
      <c r="A10" s="4" t="s">
        <v>93</v>
      </c>
      <c r="B10" s="5" t="n">
        <v>-1285629</v>
      </c>
      <c r="C10" s="4" t="s">
        <v>20</v>
      </c>
    </row>
    <row r="11" spans="1:3">
      <c r="A11" s="4" t="s">
        <v>94</v>
      </c>
      <c r="B11" s="5" t="n">
        <v>-60838</v>
      </c>
      <c r="C11" s="5" t="n">
        <v>2799098</v>
      </c>
    </row>
    <row r="12" spans="1:3">
      <c r="A12" s="4" t="s">
        <v>95</v>
      </c>
      <c r="B12" s="5" t="n">
        <v>-262357</v>
      </c>
      <c r="C12" s="4" t="s">
        <v>20</v>
      </c>
    </row>
    <row r="13" spans="1:3">
      <c r="A13" s="4" t="s">
        <v>96</v>
      </c>
      <c r="B13" s="5" t="n">
        <v>-8538210</v>
      </c>
      <c r="C13" s="5" t="n">
        <v>-64362</v>
      </c>
    </row>
    <row r="14" spans="1:3">
      <c r="A14" s="4" t="s">
        <v>97</v>
      </c>
      <c r="B14" s="5" t="n">
        <v>12092137</v>
      </c>
      <c r="C14" s="5" t="n">
        <v>-1657916</v>
      </c>
    </row>
    <row r="15" spans="1:3">
      <c r="A15" s="4" t="s">
        <v>98</v>
      </c>
      <c r="B15" s="5" t="n">
        <v>-853004</v>
      </c>
      <c r="C15" s="5" t="n">
        <v>353716</v>
      </c>
    </row>
    <row r="16" spans="1:3">
      <c r="A16" s="4" t="s">
        <v>99</v>
      </c>
      <c r="B16" s="5" t="n">
        <v>348925</v>
      </c>
      <c r="C16" s="5" t="n">
        <v>-590644</v>
      </c>
    </row>
    <row r="17" spans="1:3">
      <c r="A17" s="4" t="s">
        <v>100</v>
      </c>
      <c r="B17" s="5" t="n">
        <v>-874500</v>
      </c>
      <c r="C17" s="5" t="n">
        <v>-52244</v>
      </c>
    </row>
    <row r="18" spans="1:3">
      <c r="A18" s="4" t="s">
        <v>101</v>
      </c>
      <c r="B18" s="5" t="n">
        <v>-38382</v>
      </c>
      <c r="C18" s="5" t="n">
        <v>-254416</v>
      </c>
    </row>
    <row r="19" spans="1:3">
      <c r="A19" s="3" t="s">
        <v>102</v>
      </c>
    </row>
    <row r="20" spans="1:3">
      <c r="A20" s="4" t="s">
        <v>103</v>
      </c>
      <c r="B20" s="4" t="s">
        <v>20</v>
      </c>
      <c r="C20" s="5" t="n">
        <v>250000</v>
      </c>
    </row>
    <row r="21" spans="1:3">
      <c r="A21" s="4" t="s">
        <v>104</v>
      </c>
      <c r="B21" s="5" t="n">
        <v>135626</v>
      </c>
      <c r="C21" s="5" t="n">
        <v>11636246</v>
      </c>
    </row>
    <row r="22" spans="1:3">
      <c r="A22" s="4" t="s">
        <v>105</v>
      </c>
      <c r="B22" s="5" t="n">
        <v>-147950</v>
      </c>
      <c r="C22" s="5" t="n">
        <v>-752672</v>
      </c>
    </row>
    <row r="23" spans="1:3">
      <c r="A23" s="4" t="s">
        <v>106</v>
      </c>
      <c r="B23" s="4" t="s">
        <v>20</v>
      </c>
      <c r="C23" s="5" t="n">
        <v>-11012674</v>
      </c>
    </row>
    <row r="24" spans="1:3">
      <c r="A24" s="4" t="s">
        <v>107</v>
      </c>
      <c r="B24" s="5" t="n">
        <v>127345</v>
      </c>
      <c r="C24" s="4" t="s">
        <v>20</v>
      </c>
    </row>
    <row r="25" spans="1:3">
      <c r="A25" s="4" t="s">
        <v>108</v>
      </c>
      <c r="B25" s="5" t="n">
        <v>115021</v>
      </c>
      <c r="C25" s="5" t="n">
        <v>120900</v>
      </c>
    </row>
    <row r="26" spans="1:3">
      <c r="A26" s="4" t="s">
        <v>109</v>
      </c>
      <c r="B26" s="5" t="n">
        <v>76639</v>
      </c>
      <c r="C26" s="5" t="n">
        <v>-133516</v>
      </c>
    </row>
    <row r="27" spans="1:3">
      <c r="A27" s="4" t="s">
        <v>110</v>
      </c>
      <c r="B27" s="5" t="n">
        <v>6116</v>
      </c>
      <c r="C27" s="5" t="n">
        <v>-7820</v>
      </c>
    </row>
    <row r="28" spans="1:3">
      <c r="A28" s="4" t="s">
        <v>111</v>
      </c>
      <c r="B28" s="5" t="n">
        <v>67981</v>
      </c>
      <c r="C28" s="5" t="n">
        <v>209317</v>
      </c>
    </row>
    <row r="29" spans="1:3">
      <c r="A29" s="4" t="s">
        <v>112</v>
      </c>
      <c r="B29" s="5" t="n">
        <v>150736</v>
      </c>
      <c r="C29" s="5" t="n">
        <v>67981</v>
      </c>
    </row>
    <row r="30" spans="1:3">
      <c r="A30" s="3" t="s">
        <v>113</v>
      </c>
    </row>
    <row r="31" spans="1:3">
      <c r="A31" s="4" t="s">
        <v>114</v>
      </c>
      <c r="B31" s="5" t="n">
        <v>4</v>
      </c>
      <c r="C31" s="5" t="n">
        <v>502</v>
      </c>
    </row>
    <row r="32" spans="1:3">
      <c r="A32" s="4" t="s">
        <v>115</v>
      </c>
      <c r="B32" s="5" t="n">
        <v>279610</v>
      </c>
      <c r="C32" s="5" t="n">
        <v>384145</v>
      </c>
    </row>
    <row r="33" spans="1:3">
      <c r="A33" s="4" t="s">
        <v>116</v>
      </c>
      <c r="B33" s="7" t="n">
        <v>1440</v>
      </c>
      <c r="C33" s="7" t="n">
        <v>3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368</v>
      </c>
      <c r="C1" s="2" t="s">
        <v>2</v>
      </c>
      <c r="D1" s="2" t="s">
        <v>16</v>
      </c>
    </row>
    <row r="2" spans="1:4">
      <c r="A2" s="3" t="s">
        <v>257</v>
      </c>
    </row>
    <row r="3" spans="1:4">
      <c r="A3" s="4" t="s">
        <v>35</v>
      </c>
      <c r="C3" s="7" t="n">
        <v>458010</v>
      </c>
      <c r="D3" s="7" t="n">
        <v>367073</v>
      </c>
    </row>
    <row r="4" spans="1:4">
      <c r="A4" s="4" t="s">
        <v>369</v>
      </c>
    </row>
    <row r="5" spans="1:4">
      <c r="A5" s="3" t="s">
        <v>257</v>
      </c>
    </row>
    <row r="6" spans="1:4">
      <c r="A6" s="4" t="s">
        <v>35</v>
      </c>
      <c r="B6" s="4" t="s">
        <v>370</v>
      </c>
      <c r="C6" s="5" t="n">
        <v>257976</v>
      </c>
      <c r="D6" s="5" t="n">
        <v>367073</v>
      </c>
    </row>
    <row r="7" spans="1:4">
      <c r="A7" s="4" t="s">
        <v>371</v>
      </c>
    </row>
    <row r="8" spans="1:4">
      <c r="A8" s="3" t="s">
        <v>257</v>
      </c>
    </row>
    <row r="9" spans="1:4">
      <c r="A9" s="4" t="s">
        <v>35</v>
      </c>
      <c r="B9" s="4" t="s">
        <v>372</v>
      </c>
      <c r="C9" s="7" t="n">
        <v>182034</v>
      </c>
      <c r="D9" s="4" t="s">
        <v>20</v>
      </c>
    </row>
    <row r="10" spans="1:4"/>
    <row r="11" spans="1:4">
      <c r="A11" s="4" t="s">
        <v>370</v>
      </c>
      <c r="B11" s="4" t="s">
        <v>373</v>
      </c>
    </row>
    <row r="12" spans="1:4">
      <c r="A12" s="4" t="s">
        <v>372</v>
      </c>
      <c r="B12" s="4" t="s">
        <v>374</v>
      </c>
    </row>
  </sheetData>
  <mergeCells count="4">
    <mergeCell ref="A1:B1"/>
    <mergeCell ref="A10:C10"/>
    <mergeCell ref="B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75</v>
      </c>
      <c r="B1" s="2" t="s">
        <v>1</v>
      </c>
    </row>
    <row r="2" spans="1:2">
      <c r="B2" s="2" t="s">
        <v>376</v>
      </c>
    </row>
    <row r="3" spans="1:2">
      <c r="A3" s="4" t="s">
        <v>364</v>
      </c>
    </row>
    <row r="4" spans="1:2">
      <c r="A4" s="3" t="s">
        <v>257</v>
      </c>
    </row>
    <row r="5" spans="1:2">
      <c r="A5" s="4" t="s">
        <v>377</v>
      </c>
      <c r="B5" s="7" t="n">
        <v>17787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8</v>
      </c>
      <c r="B1" s="2" t="s">
        <v>1</v>
      </c>
    </row>
    <row r="2" spans="1:3">
      <c r="B2" s="2" t="s">
        <v>2</v>
      </c>
      <c r="C2" s="2" t="s">
        <v>16</v>
      </c>
    </row>
    <row r="3" spans="1:3">
      <c r="A3" s="3" t="s">
        <v>181</v>
      </c>
    </row>
    <row r="4" spans="1:3">
      <c r="A4" s="4" t="s">
        <v>379</v>
      </c>
      <c r="B4" s="7" t="n">
        <v>-444889</v>
      </c>
      <c r="C4" s="7" t="n">
        <v>-783688</v>
      </c>
    </row>
    <row r="5" spans="1:3">
      <c r="A5" s="4" t="s">
        <v>380</v>
      </c>
      <c r="B5" s="5" t="n">
        <v>-299789</v>
      </c>
      <c r="C5" s="5" t="n">
        <v>-124731</v>
      </c>
    </row>
    <row r="6" spans="1:3">
      <c r="A6" s="4" t="s">
        <v>381</v>
      </c>
      <c r="B6" s="5" t="n">
        <v>-744678</v>
      </c>
      <c r="C6" s="5" t="n">
        <v>-908419</v>
      </c>
    </row>
    <row r="7" spans="1:3">
      <c r="A7" s="4" t="s">
        <v>382</v>
      </c>
      <c r="B7" s="4" t="s">
        <v>20</v>
      </c>
      <c r="C7" s="4" t="s">
        <v>20</v>
      </c>
    </row>
    <row r="8" spans="1:3">
      <c r="A8" s="4" t="s">
        <v>383</v>
      </c>
      <c r="B8" s="5" t="n">
        <v>1440</v>
      </c>
      <c r="C8" s="5" t="n">
        <v>342</v>
      </c>
    </row>
    <row r="9" spans="1:3">
      <c r="A9" s="4" t="s">
        <v>76</v>
      </c>
      <c r="B9" s="7" t="n">
        <v>1440</v>
      </c>
      <c r="C9" s="7" t="n">
        <v>3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84</v>
      </c>
      <c r="B1" s="2" t="s">
        <v>1</v>
      </c>
    </row>
    <row r="2" spans="1:3">
      <c r="B2" s="2" t="s">
        <v>2</v>
      </c>
      <c r="C2" s="2" t="s">
        <v>16</v>
      </c>
    </row>
    <row r="3" spans="1:3">
      <c r="A3" s="3" t="s">
        <v>181</v>
      </c>
    </row>
    <row r="4" spans="1:3">
      <c r="A4" s="4" t="s">
        <v>385</v>
      </c>
      <c r="B4" s="4" t="s">
        <v>386</v>
      </c>
      <c r="C4" s="4" t="s">
        <v>386</v>
      </c>
    </row>
    <row r="5" spans="1:3">
      <c r="A5" s="4" t="s">
        <v>387</v>
      </c>
      <c r="B5" s="4" t="s">
        <v>388</v>
      </c>
      <c r="C5" s="4" t="s">
        <v>388</v>
      </c>
    </row>
    <row r="6" spans="1:3">
      <c r="A6" s="4" t="s">
        <v>389</v>
      </c>
      <c r="B6" s="4" t="s">
        <v>390</v>
      </c>
      <c r="C6" s="4" t="s">
        <v>390</v>
      </c>
    </row>
    <row r="7" spans="1:3">
      <c r="A7" s="4" t="s">
        <v>391</v>
      </c>
      <c r="B7" s="4" t="s">
        <v>392</v>
      </c>
      <c r="C7" s="4" t="s">
        <v>3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16"/>
  </cols>
  <sheetData>
    <row r="1" spans="1:2">
      <c r="A1" s="1" t="s">
        <v>393</v>
      </c>
      <c r="B1" s="2" t="s">
        <v>1</v>
      </c>
    </row>
    <row r="2" spans="1:2">
      <c r="B2" s="2" t="s">
        <v>2</v>
      </c>
    </row>
    <row r="3" spans="1:2">
      <c r="A3" s="4" t="s">
        <v>394</v>
      </c>
    </row>
    <row r="4" spans="1:2">
      <c r="A4" s="3" t="s">
        <v>395</v>
      </c>
    </row>
    <row r="5" spans="1:2">
      <c r="A5" s="4" t="s">
        <v>396</v>
      </c>
      <c r="B5" s="5" t="n">
        <v>2013</v>
      </c>
    </row>
    <row r="6" spans="1:2">
      <c r="A6" s="4" t="s">
        <v>397</v>
      </c>
    </row>
    <row r="7" spans="1:2">
      <c r="A7" s="3" t="s">
        <v>395</v>
      </c>
    </row>
    <row r="8" spans="1:2">
      <c r="A8" s="4" t="s">
        <v>396</v>
      </c>
      <c r="B8" s="5" t="n">
        <v>20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16"/>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386</v>
      </c>
    </row>
    <row r="9" spans="1:2">
      <c r="A9" s="4" t="s">
        <v>404</v>
      </c>
    </row>
    <row r="10" spans="1:2">
      <c r="A10" s="3" t="s">
        <v>400</v>
      </c>
    </row>
    <row r="11" spans="1:2">
      <c r="A11" s="4" t="s">
        <v>401</v>
      </c>
      <c r="B11" s="4" t="s">
        <v>4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06</v>
      </c>
      <c r="B1" s="2" t="s">
        <v>1</v>
      </c>
    </row>
    <row r="2" spans="1:3">
      <c r="B2" s="2" t="s">
        <v>2</v>
      </c>
      <c r="C2" s="2" t="s">
        <v>16</v>
      </c>
    </row>
    <row r="3" spans="1:3">
      <c r="A3" s="3" t="s">
        <v>407</v>
      </c>
    </row>
    <row r="4" spans="1:3">
      <c r="A4" s="4" t="s">
        <v>129</v>
      </c>
      <c r="B4" s="7" t="n">
        <v>-746118</v>
      </c>
      <c r="C4" s="7" t="n">
        <v>-908761</v>
      </c>
    </row>
    <row r="5" spans="1:3">
      <c r="A5" s="4" t="s">
        <v>408</v>
      </c>
      <c r="B5" s="5" t="n">
        <v>-744678</v>
      </c>
      <c r="C5" s="5" t="n">
        <v>-908761</v>
      </c>
    </row>
    <row r="6" spans="1:3">
      <c r="A6" s="3" t="s">
        <v>409</v>
      </c>
    </row>
    <row r="7" spans="1:3">
      <c r="A7" s="4" t="s">
        <v>408</v>
      </c>
      <c r="B7" s="7" t="n">
        <v>-744678</v>
      </c>
      <c r="C7" s="7" t="n">
        <v>-908761</v>
      </c>
    </row>
    <row r="8" spans="1:3">
      <c r="A8" s="4" t="s">
        <v>410</v>
      </c>
      <c r="B8" s="5" t="n">
        <v>100000000</v>
      </c>
      <c r="C8" s="5" t="n">
        <v>76301370</v>
      </c>
    </row>
    <row r="9" spans="1:3">
      <c r="A9" s="4" t="s">
        <v>411</v>
      </c>
      <c r="B9" s="5" t="n">
        <v>100000000</v>
      </c>
      <c r="C9" s="5" t="n">
        <v>76301370</v>
      </c>
    </row>
    <row r="10" spans="1:3">
      <c r="A10" s="3" t="s">
        <v>184</v>
      </c>
    </row>
    <row r="11" spans="1:3">
      <c r="A11" s="4" t="s">
        <v>82</v>
      </c>
      <c r="B11" s="8" t="n">
        <v>-0.007</v>
      </c>
      <c r="C11" s="8" t="n">
        <v>-0.012</v>
      </c>
    </row>
    <row r="12" spans="1:3">
      <c r="A12" s="4" t="s">
        <v>83</v>
      </c>
      <c r="B12" s="8" t="n">
        <v>-0.007</v>
      </c>
      <c r="C12" s="8" t="n">
        <v>-0.0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16</v>
      </c>
    </row>
    <row r="3" spans="1:3">
      <c r="A3" s="3" t="s">
        <v>413</v>
      </c>
    </row>
    <row r="4" spans="1:3">
      <c r="A4" s="4" t="s">
        <v>414</v>
      </c>
      <c r="B4" s="7" t="n">
        <v>63168</v>
      </c>
      <c r="C4" s="7" t="n">
        <v>2640359</v>
      </c>
    </row>
    <row r="5" spans="1:3">
      <c r="A5" s="4" t="s">
        <v>415</v>
      </c>
      <c r="B5" s="5" t="n">
        <v>362284</v>
      </c>
      <c r="C5" s="5" t="n">
        <v>5835609</v>
      </c>
    </row>
    <row r="6" spans="1:3">
      <c r="A6" s="4" t="s">
        <v>416</v>
      </c>
      <c r="B6" s="5" t="n">
        <v>5314203</v>
      </c>
      <c r="C6" s="5" t="n">
        <v>5546318</v>
      </c>
    </row>
    <row r="7" spans="1:3">
      <c r="A7" s="4" t="s">
        <v>417</v>
      </c>
    </row>
    <row r="8" spans="1:3">
      <c r="A8" s="3" t="s">
        <v>413</v>
      </c>
    </row>
    <row r="9" spans="1:3">
      <c r="A9" s="4" t="s">
        <v>418</v>
      </c>
      <c r="B9" s="7" t="n">
        <v>4874180</v>
      </c>
    </row>
    <row r="10" spans="1:3">
      <c r="A10" s="4" t="s">
        <v>419</v>
      </c>
      <c r="B10" s="4" t="s">
        <v>420</v>
      </c>
    </row>
    <row r="11" spans="1:3">
      <c r="A11" s="4" t="s">
        <v>421</v>
      </c>
    </row>
    <row r="12" spans="1:3">
      <c r="A12" s="3" t="s">
        <v>413</v>
      </c>
    </row>
    <row r="13" spans="1:3">
      <c r="A13" s="4" t="s">
        <v>414</v>
      </c>
      <c r="B13" s="7" t="n">
        <v>43748</v>
      </c>
    </row>
    <row r="14" spans="1:3">
      <c r="A14" s="4" t="s">
        <v>419</v>
      </c>
      <c r="B14" s="4" t="s">
        <v>422</v>
      </c>
    </row>
    <row r="15" spans="1:3">
      <c r="A15" s="4" t="s">
        <v>423</v>
      </c>
    </row>
    <row r="16" spans="1:3">
      <c r="A16" s="3" t="s">
        <v>413</v>
      </c>
    </row>
    <row r="17" spans="1:3">
      <c r="A17" s="4" t="s">
        <v>414</v>
      </c>
      <c r="C17" s="7" t="n">
        <v>336181</v>
      </c>
    </row>
    <row r="18" spans="1:3">
      <c r="A18" s="4" t="s">
        <v>419</v>
      </c>
      <c r="C18" s="4" t="s">
        <v>424</v>
      </c>
    </row>
    <row r="19" spans="1:3">
      <c r="A19" s="4" t="s">
        <v>425</v>
      </c>
    </row>
    <row r="20" spans="1:3">
      <c r="A20" s="3" t="s">
        <v>413</v>
      </c>
    </row>
    <row r="21" spans="1:3">
      <c r="A21" s="4" t="s">
        <v>414</v>
      </c>
      <c r="C21" s="7" t="n">
        <v>323603</v>
      </c>
    </row>
    <row r="22" spans="1:3">
      <c r="A22" s="4" t="s">
        <v>419</v>
      </c>
      <c r="C22" s="4" t="s">
        <v>334</v>
      </c>
    </row>
    <row r="23" spans="1:3">
      <c r="A23" s="4" t="s">
        <v>426</v>
      </c>
    </row>
    <row r="24" spans="1:3">
      <c r="A24" s="3" t="s">
        <v>413</v>
      </c>
    </row>
    <row r="25" spans="1:3">
      <c r="A25" s="4" t="s">
        <v>416</v>
      </c>
      <c r="B25" s="7" t="n">
        <v>4730929</v>
      </c>
    </row>
    <row r="26" spans="1:3">
      <c r="A26" s="4" t="s">
        <v>419</v>
      </c>
      <c r="B26" s="4" t="s">
        <v>427</v>
      </c>
    </row>
    <row r="27" spans="1:3">
      <c r="A27" s="4" t="s">
        <v>428</v>
      </c>
    </row>
    <row r="28" spans="1:3">
      <c r="A28" s="3" t="s">
        <v>413</v>
      </c>
    </row>
    <row r="29" spans="1:3">
      <c r="A29" s="4" t="s">
        <v>414</v>
      </c>
      <c r="C29" s="7" t="n">
        <v>5388340</v>
      </c>
    </row>
    <row r="30" spans="1:3">
      <c r="A30" s="4" t="s">
        <v>415</v>
      </c>
      <c r="B30" s="7" t="n">
        <v>362284</v>
      </c>
    </row>
    <row r="31" spans="1:3">
      <c r="A31" s="4" t="s">
        <v>419</v>
      </c>
      <c r="B31" s="4" t="s">
        <v>295</v>
      </c>
      <c r="C31" s="4" t="s">
        <v>4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30</v>
      </c>
      <c r="B1" s="2" t="s">
        <v>1</v>
      </c>
    </row>
    <row r="2" spans="1:3">
      <c r="B2" s="2" t="s">
        <v>2</v>
      </c>
      <c r="C2" s="2" t="s">
        <v>16</v>
      </c>
    </row>
    <row r="3" spans="1:3">
      <c r="A3" s="3" t="s">
        <v>431</v>
      </c>
    </row>
    <row r="4" spans="1:3">
      <c r="A4" s="4" t="s">
        <v>60</v>
      </c>
      <c r="B4" s="7" t="n">
        <v>87884</v>
      </c>
      <c r="C4" s="7" t="n">
        <v>105087</v>
      </c>
    </row>
    <row r="5" spans="1:3">
      <c r="A5" s="4" t="s">
        <v>432</v>
      </c>
      <c r="B5" s="5" t="n">
        <v>35869</v>
      </c>
      <c r="C5" s="4" t="s">
        <v>20</v>
      </c>
    </row>
    <row r="6" spans="1:3">
      <c r="A6" s="4" t="s">
        <v>433</v>
      </c>
    </row>
    <row r="7" spans="1:3">
      <c r="A7" s="3" t="s">
        <v>431</v>
      </c>
    </row>
    <row r="8" spans="1:3">
      <c r="A8" s="4" t="s">
        <v>60</v>
      </c>
      <c r="B8" s="5" t="n">
        <v>51871</v>
      </c>
      <c r="C8" s="5" t="n">
        <v>105087</v>
      </c>
    </row>
    <row r="9" spans="1:3">
      <c r="A9" s="4" t="s">
        <v>432</v>
      </c>
      <c r="B9" s="4" t="s">
        <v>20</v>
      </c>
      <c r="C9" s="4" t="s">
        <v>20</v>
      </c>
    </row>
    <row r="10" spans="1:3">
      <c r="A10" s="4" t="s">
        <v>434</v>
      </c>
    </row>
    <row r="11" spans="1:3">
      <c r="A11" s="3" t="s">
        <v>431</v>
      </c>
    </row>
    <row r="12" spans="1:3">
      <c r="A12" s="4" t="s">
        <v>60</v>
      </c>
      <c r="B12" s="5" t="n">
        <v>36014</v>
      </c>
      <c r="C12" s="4" t="s">
        <v>20</v>
      </c>
    </row>
    <row r="13" spans="1:3">
      <c r="A13" s="4" t="s">
        <v>432</v>
      </c>
      <c r="B13" s="7" t="n">
        <v>35869</v>
      </c>
      <c r="C13" s="4" t="s">
        <v>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8"/>
    <col customWidth="1" max="2" min="2" width="13"/>
    <col customWidth="1" max="3" min="3" width="16"/>
    <col customWidth="1" max="4" min="4" width="13"/>
    <col customWidth="1" max="5" min="5" width="27"/>
    <col customWidth="1" max="6" min="6" width="19"/>
    <col customWidth="1" max="7" min="7" width="30"/>
    <col customWidth="1" max="8" min="8" width="39"/>
  </cols>
  <sheetData>
    <row r="1" spans="1:8">
      <c r="A1" s="1" t="s">
        <v>117</v>
      </c>
      <c r="B1" s="2" t="s">
        <v>118</v>
      </c>
      <c r="C1" s="2" t="s">
        <v>119</v>
      </c>
      <c r="D1" s="2" t="s">
        <v>120</v>
      </c>
      <c r="E1" s="2" t="s">
        <v>121</v>
      </c>
      <c r="F1" s="2" t="s">
        <v>122</v>
      </c>
      <c r="G1" s="2" t="s">
        <v>123</v>
      </c>
      <c r="H1" s="2" t="s">
        <v>124</v>
      </c>
    </row>
    <row r="2" spans="1:8">
      <c r="A2" s="4" t="s">
        <v>125</v>
      </c>
      <c r="B2" s="7" t="n">
        <v>11675635</v>
      </c>
      <c r="C2" s="4" t="s">
        <v>20</v>
      </c>
      <c r="D2" s="7" t="n">
        <v>11937565</v>
      </c>
      <c r="E2" s="7" t="n">
        <v>19147</v>
      </c>
      <c r="F2" s="4" t="s">
        <v>20</v>
      </c>
      <c r="G2" s="7" t="n">
        <v>-326504</v>
      </c>
      <c r="H2" s="7" t="n">
        <v>45428</v>
      </c>
    </row>
    <row r="3" spans="1:8">
      <c r="A3" s="4" t="s">
        <v>126</v>
      </c>
      <c r="C3" s="4" t="s">
        <v>20</v>
      </c>
      <c r="D3" s="5" t="n">
        <v>75000000</v>
      </c>
    </row>
    <row r="4" spans="1:8">
      <c r="A4" s="4" t="s">
        <v>127</v>
      </c>
      <c r="B4" s="5" t="n">
        <v>250000</v>
      </c>
      <c r="D4" s="7" t="n">
        <v>250000</v>
      </c>
      <c r="E4" s="4" t="s">
        <v>20</v>
      </c>
      <c r="F4" s="4" t="s">
        <v>20</v>
      </c>
      <c r="G4" s="4" t="s">
        <v>20</v>
      </c>
      <c r="H4" s="4" t="s">
        <v>20</v>
      </c>
    </row>
    <row r="5" spans="1:8">
      <c r="A5" s="4" t="s">
        <v>128</v>
      </c>
      <c r="D5" s="5" t="n">
        <v>25000000</v>
      </c>
    </row>
    <row r="6" spans="1:8">
      <c r="A6" s="4" t="s">
        <v>129</v>
      </c>
      <c r="B6" s="5" t="n">
        <v>-908761</v>
      </c>
      <c r="C6" s="4" t="s">
        <v>20</v>
      </c>
      <c r="D6" s="4" t="s">
        <v>20</v>
      </c>
      <c r="E6" s="4" t="s">
        <v>20</v>
      </c>
      <c r="F6" s="4" t="s">
        <v>20</v>
      </c>
      <c r="G6" s="5" t="n">
        <v>-908761</v>
      </c>
      <c r="H6" s="4" t="s">
        <v>20</v>
      </c>
    </row>
    <row r="7" spans="1:8">
      <c r="A7" s="4" t="s">
        <v>130</v>
      </c>
      <c r="B7" s="5" t="n">
        <v>-523228</v>
      </c>
      <c r="H7" s="5" t="n">
        <v>-523228</v>
      </c>
    </row>
    <row r="8" spans="1:8">
      <c r="A8" s="4" t="s">
        <v>131</v>
      </c>
      <c r="B8" s="5" t="n">
        <v>10493646</v>
      </c>
      <c r="C8" s="4" t="s">
        <v>20</v>
      </c>
      <c r="D8" s="7" t="n">
        <v>12187565</v>
      </c>
      <c r="E8" s="5" t="n">
        <v>19147</v>
      </c>
      <c r="F8" s="4" t="s">
        <v>20</v>
      </c>
      <c r="G8" s="5" t="n">
        <v>-1235265</v>
      </c>
      <c r="H8" s="5" t="n">
        <v>-477800</v>
      </c>
    </row>
    <row r="9" spans="1:8">
      <c r="A9" s="4" t="s">
        <v>132</v>
      </c>
      <c r="C9" s="4" t="s">
        <v>20</v>
      </c>
      <c r="D9" s="5" t="n">
        <v>100000000</v>
      </c>
      <c r="F9" s="4" t="s">
        <v>20</v>
      </c>
    </row>
    <row r="10" spans="1:8">
      <c r="A10" s="4" t="s">
        <v>133</v>
      </c>
      <c r="B10" s="5" t="n">
        <v>255468</v>
      </c>
      <c r="D10" s="7" t="n">
        <v>119842</v>
      </c>
      <c r="E10" s="5" t="n">
        <v>135626</v>
      </c>
      <c r="F10" s="4" t="s">
        <v>20</v>
      </c>
    </row>
    <row r="11" spans="1:8">
      <c r="A11" s="4" t="s">
        <v>90</v>
      </c>
      <c r="B11" s="5" t="n">
        <v>3357</v>
      </c>
      <c r="E11" s="5" t="n">
        <v>3357</v>
      </c>
      <c r="F11" s="4" t="s">
        <v>20</v>
      </c>
    </row>
    <row r="12" spans="1:8">
      <c r="A12" s="4" t="s">
        <v>134</v>
      </c>
      <c r="B12" s="5" t="n">
        <v>48158</v>
      </c>
      <c r="E12" s="5" t="n">
        <v>48158</v>
      </c>
      <c r="F12" s="4" t="s">
        <v>20</v>
      </c>
    </row>
    <row r="13" spans="1:8">
      <c r="A13" s="4" t="s">
        <v>129</v>
      </c>
      <c r="B13" s="5" t="n">
        <v>-746118</v>
      </c>
      <c r="F13" s="4" t="s">
        <v>20</v>
      </c>
      <c r="G13" s="5" t="n">
        <v>-764118</v>
      </c>
    </row>
    <row r="14" spans="1:8">
      <c r="A14" s="4" t="s">
        <v>130</v>
      </c>
      <c r="B14" s="5" t="n">
        <v>572235</v>
      </c>
      <c r="H14" s="5" t="n">
        <v>572235</v>
      </c>
    </row>
    <row r="15" spans="1:8">
      <c r="A15" s="4" t="s">
        <v>135</v>
      </c>
      <c r="B15" s="7" t="n">
        <v>10626746</v>
      </c>
      <c r="C15" s="4" t="s">
        <v>20</v>
      </c>
      <c r="D15" s="7" t="n">
        <v>12307407</v>
      </c>
      <c r="E15" s="7" t="n">
        <v>206288</v>
      </c>
      <c r="F15" s="4" t="s">
        <v>20</v>
      </c>
      <c r="G15" s="7" t="n">
        <v>-1981384</v>
      </c>
      <c r="H15" s="7" t="n">
        <v>94435</v>
      </c>
    </row>
    <row r="16" spans="1:8">
      <c r="A16" s="4" t="s">
        <v>136</v>
      </c>
      <c r="C16" s="4" t="s">
        <v>20</v>
      </c>
      <c r="D16" s="5" t="n">
        <v>100000000</v>
      </c>
      <c r="F16" s="4" t="s">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5:39:07Z</dcterms:created>
  <dcterms:modified xmlns:dcterms="http://purl.org/dc/terms/" xmlns:xsi="http://www.w3.org/2001/XMLSchema-instance" xsi:type="dcterms:W3CDTF">2018-05-11T15:39:07Z</dcterms:modified>
</cp:coreProperties>
</file>